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Fair Value Measurements and Inv"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Convertible Senior Not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Note Receivable" sheetId="23" state="visible" r:id="rId23"/>
    <sheet xmlns:r="http://schemas.openxmlformats.org/officeDocument/2006/relationships" name="Summary of Significant Accoun_2" sheetId="24" state="visible" r:id="rId24"/>
    <sheet xmlns:r="http://schemas.openxmlformats.org/officeDocument/2006/relationships" name="Nature of the Business and Ba_2" sheetId="25" state="visible" r:id="rId25"/>
    <sheet xmlns:r="http://schemas.openxmlformats.org/officeDocument/2006/relationships" name="Summary of Significant Accoun_3" sheetId="26" state="visible" r:id="rId26"/>
    <sheet xmlns:r="http://schemas.openxmlformats.org/officeDocument/2006/relationships" name="Fair Value Measurements and I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Convertible Senior Notes (Table"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Nature of the Business and Ba_3" sheetId="34" state="visible" r:id="rId34"/>
    <sheet xmlns:r="http://schemas.openxmlformats.org/officeDocument/2006/relationships" name="Nature of the Business and Ba_4" sheetId="35" state="visible" r:id="rId35"/>
    <sheet xmlns:r="http://schemas.openxmlformats.org/officeDocument/2006/relationships" name="Nature of the Business and Ba_5" sheetId="36" state="visible" r:id="rId36"/>
    <sheet xmlns:r="http://schemas.openxmlformats.org/officeDocument/2006/relationships" name="Nature of the Business and Ba_6" sheetId="37" state="visible" r:id="rId37"/>
    <sheet xmlns:r="http://schemas.openxmlformats.org/officeDocument/2006/relationships" name="Summary of Significant Accoun_4" sheetId="38" state="visible" r:id="rId38"/>
    <sheet xmlns:r="http://schemas.openxmlformats.org/officeDocument/2006/relationships" name="Variable Interest Entities (Det" sheetId="39" state="visible" r:id="rId39"/>
    <sheet xmlns:r="http://schemas.openxmlformats.org/officeDocument/2006/relationships" name="Fair Value Measurements and I_3" sheetId="40" state="visible" r:id="rId40"/>
    <sheet xmlns:r="http://schemas.openxmlformats.org/officeDocument/2006/relationships" name="Fair Value Measurements and I_4" sheetId="41" state="visible" r:id="rId41"/>
    <sheet xmlns:r="http://schemas.openxmlformats.org/officeDocument/2006/relationships" name="Fair Value Measurements and I_5"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Revenue Recognition - Additiona"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Leases - Additional Information" sheetId="48" state="visible" r:id="rId48"/>
    <sheet xmlns:r="http://schemas.openxmlformats.org/officeDocument/2006/relationships" name="Leases - Components of Operatin" sheetId="49" state="visible" r:id="rId49"/>
    <sheet xmlns:r="http://schemas.openxmlformats.org/officeDocument/2006/relationships" name="Leases - Supplemental Cash Flow" sheetId="50" state="visible" r:id="rId50"/>
    <sheet xmlns:r="http://schemas.openxmlformats.org/officeDocument/2006/relationships" name="Leases - Lease Term and Discoun" sheetId="51" state="visible" r:id="rId51"/>
    <sheet xmlns:r="http://schemas.openxmlformats.org/officeDocument/2006/relationships" name="Leases - Future Minimum Lease P" sheetId="52" state="visible" r:id="rId52"/>
    <sheet xmlns:r="http://schemas.openxmlformats.org/officeDocument/2006/relationships" name="Business Combinations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Convertible Senior Notes - Addi" sheetId="57" state="visible" r:id="rId57"/>
    <sheet xmlns:r="http://schemas.openxmlformats.org/officeDocument/2006/relationships" name="Convertible Senior Notes - Summ" sheetId="58" state="visible" r:id="rId58"/>
    <sheet xmlns:r="http://schemas.openxmlformats.org/officeDocument/2006/relationships" name="Convertible Senior Notes - Su_2"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Tran"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Income Taxes (Details)"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Commitments and Contingencies (" sheetId="68" state="visible" r:id="rId68"/>
    <sheet xmlns:r="http://schemas.openxmlformats.org/officeDocument/2006/relationships" name="Note Receivable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03</t>
        </is>
      </c>
    </row>
    <row r="9">
      <c r="A9" s="4" t="inlineStr">
        <is>
          <t>Entity Registrant Name</t>
        </is>
      </c>
      <c r="B9" s="4" t="inlineStr">
        <is>
          <t>1LIFE HEALTHCARE, INC.</t>
        </is>
      </c>
    </row>
    <row r="10">
      <c r="A10" s="4" t="inlineStr">
        <is>
          <t>Entity Incorporation, State or Country Code</t>
        </is>
      </c>
      <c r="B10" s="4" t="inlineStr">
        <is>
          <t>DE</t>
        </is>
      </c>
    </row>
    <row r="11">
      <c r="A11" s="4" t="inlineStr">
        <is>
          <t>Entity Tax Identification Number</t>
        </is>
      </c>
      <c r="B11" s="4" t="inlineStr">
        <is>
          <t>76-0707204</t>
        </is>
      </c>
    </row>
    <row r="12">
      <c r="A12" s="4" t="inlineStr">
        <is>
          <t>Entity Address, Address Line One</t>
        </is>
      </c>
      <c r="B12" s="4" t="inlineStr">
        <is>
          <t>One Embarcadero Center</t>
        </is>
      </c>
    </row>
    <row r="13">
      <c r="A13" s="4" t="inlineStr">
        <is>
          <t>Entity Address, Address Line Two</t>
        </is>
      </c>
      <c r="B13" s="4" t="inlineStr">
        <is>
          <t>Suite 19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11</t>
        </is>
      </c>
    </row>
    <row r="17">
      <c r="A17" s="4" t="inlineStr">
        <is>
          <t>City Area Code</t>
        </is>
      </c>
      <c r="B17" s="4" t="inlineStr">
        <is>
          <t>(415)</t>
        </is>
      </c>
    </row>
    <row r="18">
      <c r="A18" s="4" t="inlineStr">
        <is>
          <t>Local Phone Number</t>
        </is>
      </c>
      <c r="B18" s="4" t="inlineStr">
        <is>
          <t>814-0927</t>
        </is>
      </c>
    </row>
    <row r="19">
      <c r="A19" s="4" t="inlineStr">
        <is>
          <t>Title of 12(b) Security</t>
        </is>
      </c>
      <c r="B19" s="4" t="inlineStr">
        <is>
          <t>Common Stock, $0.001 par value</t>
        </is>
      </c>
    </row>
    <row r="20">
      <c r="A20" s="4" t="inlineStr">
        <is>
          <t>Trading Symbol</t>
        </is>
      </c>
      <c r="B20" s="4" t="inlineStr">
        <is>
          <t>ONE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37802443</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404123</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Other than items discussed under Recently Adopted Pronouncements as of June 30, 2021, there have been no material changes to the Company’s significant accounting policies as discussed in Note 2 “Summary of Significant Accounting Policies” in Item 15 of its Form 10-K for the fiscal year ended December 31, 2020.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The Company will cease to be an emerging growth company, as defined in the JOBS Act, at the end of this fiscal year ending December 31, 2021. Recently Adopted Pronouncements as of June 30, 2021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certain separation models in Subtopic 470-20, Debt—Debt with Conversion and Other Options , for convertible instruments and also increases information transparency by making disclosure amendments. The standard is effective for private companies for fiscal years beginning after December 15, 2023, including interim periods within those fiscal years. Early adoption is permitted, but no earlier than fiscal years beginning after December 15, 2020, including interim periods within those fiscal years. The Company early adopted this standard on January 1, 2021 on a modified retrospective basis. Under previous GAAP, instruments that may be partially settled in cash were in the scope of the “cash conversion” model, which required conversion features to be separately reported in equity. Upon the adoption of ASU 2020-06, the cash conversion model was eliminated and the Company no longer separates its convertible senior notes (“the 2025 Notes”) into liability and equity components and instead accounts for the 2025 Notes as a single liability instrument. As a result, there is no longer a debt discount or subsequent amortization to be recognized as interest expense. Further, ASU 2020-06 requires the use of the if-converted method for diluted earnings per share calculation, and no longer allows the use of the treasury stock method for instruments with flexible settlement arrangements. Under the previous treasury stock method, only the excess of the average stock price of the Company’s common stock for the reporting period over the conversion price was used in determining the impact to the diluted earnings per share denominator. Under the current if-converted method, all underlying shares shall be included in the denominator regardless of the average stock price for the reporting period, in addition to adding back to the numerator the related interest expense from the stated coupon and the amortization of issuance costs, if dilutive. The prior period consolidated financial statements have not been retrospectively adjusted and continue to be reported under the accounting standards in effect for those periods. Accordingly, the cumulative-effect adjustment to the opening balance of accumulated deficit as of January 1, 2021 was as follows: December 31, 2020 Effect of the Adoption of ASU 2020-06 January 1, 2021 Liabilities Convertible senior notes $ 241,233 $ 66,737 $ 307,970 Stockholders' Equity Additional paid-in capital 918,118 (73,393) 844,725 Accumulated deficit (369,785) 6,656 (363,129) The impact of adoption on the condensed consolidated statements of operations for the three and six months ended June 30, 2021 was primarily a reduction of non-cash interest expense of $3,239 and $6,408, respectively. The reduction in interest expense decreased the net loss attributable to common stockholders and decreased the basic net loss per share. The required use of the if-converted method for earnings per share does not impact the diluted net loss per share as long as the Company is in a net loss position. The adoption had no impact on the condensed consolidated statement of cash flows. In June 2016, the FASB issued ASU 2016-13, Financial Instruments – Credit Losses (Topic 326): Measurement of Credit Losses on Financial Instruments and also issued subsequent amendments to the initial guidance (collectively, Topic 326). Topic 326 replaces the existing incurred loss impairment model with an expected credit loss model and requires a financial asset measured at amortized cost to be presented at the net amount expected to be collected. Upon adoption of the standard,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For available-for-sale debt securities with unrealized losses, the standard limits the amount of credit losses to be recognized to the amount by which carrying value exceeds fair value and requires the reversal of previously recognized credit losses if fair value increases. The Company early adopted the standard on January 1, 2021 using a modified retrospective approach with no material impact to the condensed consolidated financial statements. The adoption of the standard did not significantly change the Company's approach to the valuation of trade receivables, available-for-sale debt securities or other note receivable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e Company adopted the standard on January 1, 2021 on a prospective basis. The adoption did not have a material impact on the Company’s condensed consolidated financial statements. Recently Issued Accounting Pronouncements Not Yet Adopted as of June 30, 2021 There have been no recent accounting pronouncements or changes in accounting pronouncements that are of significance or potential significance to the Company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1Life’s agreements with the PCs generally consist of both Administrative Services Agreements (“ASAs”), which provide for various administrative and management services to be provided by 1Life to the PCs, and Succession Agreements, which provide for transition of ownership of the PCs under certain conditions. The ASAs typically provide that the term of the arrangements is ten years with automatic renewal for successive one-year terms, subject to termination by 1Life or the PC in certain specified circumstances. The outstanding voting equity instruments of the PCs are owned by nominee shareholders appointed by 1Life (or the PC in one instance) under the terms of the Succession Agreements or other shareholders who are also subject to the terms of the Succession Agreements. 1Life has the right to receive income as an ongoing administrative fee in an amount that represents the fair value of services rendered and has provided all financial support through loans to the PCs. 1Life has exclusive responsibility for the provision of all nonmedical services including facilities, technology and intellectual property required for the day-to-day operation and management of each of the PCs, and makes recommendations to the PC in establishing the guidelines for the employment and compensation of the physicians and other employees of the PCs. In addition, the agreements provide that 1Life has the right to designate a person(s) to purchase the stock of the PCs for a nominal amount in the event of a succession event. Based upon the provisions of these agreements, 1Life determined that the PCs are variable interest entities due to its equity holder having insufficient capital at risk, and 1Life has a variable interest in the PCs. The contractual arrangement to provide management services allows 1Life to direct the economic activities that most significantly affect the PC. Accordingly, 1Life is the primary beneficiary of the PCs and consolidates the PCs under the VIE model. Furthermore, as a direct result of nominal initial equity contributions by the physicians, the financial support 1Life provides to the PCs (e.g. loans) and the provisions of the nominee shareholder succession arrangements described above, the interests held by noncontrolling interest holders lack economic substance and do not provide them with the ability to participate in the residual profits or losses generated by the PCs. Therefore, all income and expenses recognized by the PCs are allocated to 1Life stockholders. The aggregate carrying value of the current assets and liabilities included in the condensed consolidated balance sheets for the PCs after elimination of intercompany transactions and balances were $50,843 and $42,792, respectively, as of June 30, 2021 and $48,182 and $31,462, respectively, as of December 31, 2020. The PCs did not have noncurrent assets o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n. 30, 2021</t>
        </is>
      </c>
    </row>
    <row r="3">
      <c r="A3" s="3" t="inlineStr">
        <is>
          <t>Fair Value Disclosures [Abstract]</t>
        </is>
      </c>
    </row>
    <row r="4">
      <c r="A4" s="4" t="inlineStr">
        <is>
          <t>Fair Value Measurements and Investments</t>
        </is>
      </c>
      <c r="B4" s="4" t="inlineStr">
        <is>
          <t xml:space="preserve">Fair Value Measurements and Investments Fair Value Measurements The following tables present information about the Company’s financial assets measured at fair value on a recurring basis: Fair Value Measurements as of June 30, 2021 Using: Level 1 Level 2 Level 3 Total Assets: Cash equivalents: Money market fund $ 470,384 $ — $ — $ 470,384 Short-term investments: U.S. Treasury obligations 60,563 — — 60,563 Foreign government bonds — 5,055 — 5,055 Commercial paper — 84,941 — 84,941 Total financial assets $ 530,947 $ 89,996 $ — $ 620,943 Fair Value Measurements as of December 31, 2020 Using: Level 1 Level 2 Level 3 Total Assets: Cash equivalents: Money market fund $ 50,761 $ — $ — $ 50,761 Commercial paper — 19,999 — 19,999 Short-term investments: U.S. Treasury obligations 416,158 — — 416,158 U.S. government agency securities 20,000 — — 20,000 Commercial paper — 133,865 — 133,865 Total financial assets $ 486,919 $ 153,864 $ — $ 640,783 During the three and six months ended June 30, 2021 and 2020, there were no transfers between Level 1, Level 2 and Level 3. Valuation of Convertible Senior Notes The Company has $316,250 aggregate principal amount outstanding of 3.0% convertible senior notes due in 2025 (the “2025 Notes”). Please r efer to Note 9, “Convertible Senior Notes” for further details on the 2025 Notes. The fair value of the 2025 Notes was $351,003 and $397,472 as of June 30, 2021 and December 31, 2020, respectively. The fair value was determined based on the closing trading price of the 2025 Notes as of the last day of trading for the period. The fair value of the 2025 Notes is primarily affected by the trading price of the Company's common stock and market interest rates. The fair value of the 2025 Notes is considered a Level 2 measurement as they are not actively traded. Investments At June 30, 2021 and December 31, 2020, the Company’s cash equivalents and short-term marketable securities were as follows: June 30, 2021 Amortized Gross Fair value Cash equivalents: Money market fund $ 470,384 $ — $ 470,384 Short-term marketable securities: U.S. Treasury obligations 60,553 10 60,563 Foreign government bonds 5,056 (1) 5,055 Commercial paper 84,941 — 84,941 Total short-term marketable securities 150,550 9 150,559 Total cash equivalents and short-term marketable securities $ 620,934 $ 9 $ 620,943 December 31, 2020 Amortized Gross Fair value Cash equivalents: Money market fund $ 50,761 $ — $ 50,761 Commercial paper 19,999 — 19,999 Total cash equivalents 70,760 — 70,760 Short-term marketable securities: U.S. Treasury obligations 416,150 8 416,158 U.S. government agency securities 20,000 — 20,000 Commercial paper 133,865 — 133,865 Total short-term marketable securities 570,015 8 570,023 Total cash equivalents and short-term marketable securities $ 640,775 $ 8 $ 640,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following table summarizes the Company’s net revenue by primary source: Three Months Ended June 30, Six Months Ended June 30, 2021 2020 2021 2020 Net revenue: Net patient service revenue $ 43,416 $ 23,927 $ 87,878 $ 58,013 Partnership revenue 56,126 33,993 111,057 63,448 Total net patient service and partnership revenue 99,542 57,920 198,935 121,461 Membership revenue 20,874 17,680 41,070 32,895 Grant income — 2,400 1,763 2,400 Net revenue $ 120,416 $ 78,000 $ 241,768 $ 156,756 Net patient service revenue is primarily generated from commercial third-party payers with which the One Medical entities have established contractual billing arrangements. The following table summarizes net patient service revenue by source: Three Months Ended June 30, Six Months Ended June 30, 2021 2020 2021 2020 Net patient service revenue: Commercial and government third-party payers $ 39,608 $ 20,985 $ 81,843 $ 50,876 Patients, including self-pay, insurance co-pays and deductibles 3,808 2,942 6,035 7,137 Net patient service revenue $ 43,416 $ 23,927 $ 87,878 $ 58,013 The CARES Act was enacted on March 27, 2020 to provide economic relief to those impacted by the COVID-19 pandemic. The CARES Act includes various tax and lending provisions, among others. Under the CARES Act, the Company received an income grant of $1,763 from the Provider Relief Fund administered by the Health and Human Services ("HHS") during the six months ended June 30, 2021. The Company received an income grant of $2,400 during the three and six months ended June 30, 2020. The Company did not receive any income grants from the HHS for the three months ended June 30, 2021. Management has concluded that the Company met conditions of the grant funds and has recognized it as Grant income for the six months ended June 30, 2021 and June 30, 2020, respectively. During the three and six months ended June 30, 2021, the Company recognized revenue of $20,041 and $26,187 respectively, which was included in the beginning deferred revenue balances as of April 1, 2021 and January 1, 2021, respectively. During the three and six months ended June 30, 2020, the Company recognized revenue of $15,995 and $17,458, respectively, which was included in the beginning deferred revenue balances as of April 1, 2020 and January 1, 2020, respectively. As of June 30, 2021, a total of $6,356 is included within deferred revenue related to variable consideration, of which $5,351 is classified as non-current as it will not be recognized within the next twelve months. The estimate of variable consideration is based on the Company’s assessment of historical, current, and forecasted performance. As summarized in the table below, the Company recorded contract assets and deferred revenue as a result of timing differences between the Company’s performance and the customer’s payment. June 30, December 31, 2021 2020 Balances from contracts with customers: Accounts receivable $ 55,982 $ 67,895 Contract asset (included in prepaid expenses and other current assets) 788 513 Deferred revenue 50,355 43,590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June 30, 2021, is expected to be recognized as follows: Less than Greater Total As of June 30, 2021 $ 4,676 $ 9,186 $ 13,8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Most leases contain clauses for renewal at the Company’s option with renewal terms that generally extend the lease term from 1 to 7 years. Certain lease agreements contain options to terminate the lease before maturity. The Company does not have any lease contracts with the option to purchase as of June 30, 2021. The Company’s lease agreements do not contain any significant residual value guarantees or material restrictive covenants imposed by the leases. Certain of the Company’s furniture and fixtures and lab equipment are held under finance leases. Lease-related assets are included in property and equipment, net in the condensed consolidated balance sheets and are immaterial as of June 30, 2021. The components of operating lease costs were as follows: Three Months Ended June 30, Six Months Ended June 30, 2021 2020 2021 2020 Operating lease costs $ 7,856 $ 6,355 $ 15,189 $ 12,315 Variable lease costs 1,222 1,013 2,533 2,029 Total lease costs $ 9,078 $ 7,368 $ 17,722 $ 14,344 Other information related to leases was as follows: Supplemental Cash Flow Information Three Months Ended June 30, Six Months Ended June 30, 2021 2020 2021 2020 Cash paid for amounts included in the measurement of lease liabilities: Operating cash flows from operating leases $ 7,973 $ 5,920 $ 15,828 $ 11,358 Non-cash leases activity: Right-of-use lease assets obtained in exchange for new operating lease liabilities $ 19,336 $ 7,031 $ 35,422 $ 30,638 Lease Term and Discount Rate June 30, December 31, 2021 2020 Weighted-average remaining lease term (in years) 8.47 8.36 Weighted-average discount rate 7.17 % 7.60 % At the lease commencement date, the discount rate implicit in the lease is used to discount the lease liability if readily determinable. If not readily determinable or leases do not contain an implicit rate, the Company’s incremental borrowing rate is used as the discount rate. Management determines the appropriate incremental borrowing rates for each of its leases based on the remaining lease term at lease commencement. Future minimum lease payments under non-cancellable operating leases as of June 30, 2021 were as follows (excluding the effect of lease incentives to be received that are recorded in prepaid expenses and other current assets of $7,697 which serve to reduce total lease payments): June 30, 2021 Remainder of 2021 $ 17,310 2022 34,120 2023 33,150 2024 31,899 2025 29,994 Thereafter 127,922 Total lease payments 274,395 Less: interest (71,787) Total lease liabilities $ 202,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Completed Business Combinations During the three months ended June 30, 2021, the Company completed two acquisitions for $9,350 of total cash consideration. The acquisitions were each accounted for as a business combination. The Company does not consider these acquisitions to be material, individually or in aggregate, to the Company’s unaudited condensed consolidated financial statements. The preliminary purchase price allocations resulted in $5,565 of goodwill and $3,700 of acquired identifiable intangible assets related to customer relationships valued using the income method. Intangible assets are presented in other assets in the condensed consolidated balance sheets and are being amortized over their respective useful lives of seven years. Acquisition-related costs were immaterial and were expensed as incurred in the condensed consolidated statements of operations. Proposed Business Combination On June 6, 2021, 1Life entered into a definitive agreement to acquire Iora Health, Inc. (“Iora”) pursuant to an Agreement and Plan of Merger (the “Merger Agreement”). Iora is a human-centered, value-based primary care group with built-for-purpose technology focused on serving Medicare populations. Pursuant to the terms of the Merger Agreement, at the closing of the proposed transaction, each outstanding share of Iora capital stock will be converted into the right to receive approximately 0.689 shares of 1Life's common stock, and 1Life will assume outstanding and unexercised options to purchase Iora common stock, will be converted into options to purchase shares of 1Life’s common stock at the same ratio . The total number of shares of 1Life's common stock to be issued or reserved for issuance will be approximately 56,100 shares. Based on the number of shares of 1Life common stock and Iora capital stock outstanding on July 13, 2021, upon the completion of the merger, current 1Life stockholders and former Iora stockholders are expected to own approximately 78% and 22% of the combined company, respectively. The Merger Agreement contains certain customary termination rights for both parties and provides that, in connection with a termination of the Merger Agreement under certain specified circumstances, (a) 1Life will pay Iora a termination fee of $50,000 or a termination fee equal to all reasonable out-of-pocket fees and expenses actually incurred by Iora in connection with the transactions, up to a maximum of $10,000, or (b) Iora will pay 1Life a termination fee of $50,000. During the six months ended June 30, 2021, the Company incurred approximately $11,148 in expenses related to this proposed transaction. The completion of the merger is subject to customary conditions to closing, including stockholder and regulatory approval. The Company expects the transaction to close in the third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As of June 30, 2021 and December 31, 2020, goodwill was $26,866 and $21,301, respectively. During the three and six months ended June 30, 2021, the Company recorded $5,565 of goodwill in connection with the acquisitions that were completed during the three months ended June 30, 2021. See Note 7 "Business Combinations". No goodwill impairments were recorded during the three and six months ended June 30, 2021. Goodwill balances as of June 30, 2021 and December 31, 2020 were as follows: Goodwill Balance as of December 31, 2020 $ 21,301 Goodwill recorded in connection with acquisitions 5,565 Balance as of June 30, 2021 $ 26,866 Intangible Assets During the three and six months ended June 30, 2021, the Company recorded $3,700 of intangible assets related to acquisitions. See Note 7 "Business Combinations". Amortization expense of intangible assets for the three and six months ended June 30, 2021 was immaterial. The Company had no intangible assets as of December 31, 2020 and did not record any amortization expense of intangible assets for the three and six months ended June 30, 2020. The following summarizes the Company’s intangible assets and accumulated amortization as of June 30, 2021: June 30, 2021 Original Cost Accumulated Amortization Net Book Value Customer relationships $ 3,700 $ (88) $ 3,612 Total intangible assets $ 3,700 $ (88) $ 3,612 As of June 30, 2021, estimated future amortization expense related to intangible assets were as follows: June 30, 2021 Remainder of 2021 $ 264 2022 529 2023 529 2024 529 2025 529 Thereafter 1,320 Total $ 3,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 xml:space="preserve">Convertible Senior Notes In May 2020, the Company issued and sold $275,000 aggregate principal amount of 3.0% convertible senior notes due 2025 in a private offering exempt from the registration requirements of the Securities Act of 1933, and in June 2020, the Company issued an additional $41,250 aggregate principal amount of such notes pursuant to the exercise in full of the over-allotment option by the initial purchasers of the notes (the “2025 Notes”). The 2025 Notes are unsecured obligations and bear interest at a fixed rate of 3.0% per annum, payable semi-annually in arrears on June 15 and December 15 of each year, commencing on December 15, 2020. The 2025 Notes will mature on June 15, 2025, unless earlier converted, redeemed or repurchased. The total net proceeds from the debt offering, after deducting the initial purchasers’ commissions and other issuance costs, were $306,868. Each $1 principal amount of the 2025 Notes will initially be convertible into 22.5052 shares of the Company’s common stock, which is equivalent to an initial conversion price of $44.43 per share, subject to adjustment upon the occurrence of specified events but not for any accrued and unpaid interest. Holders may convert the 2025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below) per $1 principal amount of the 2025 Notes for each trading day of the measurement period was less than 98% of the product of the last reported sale price of the Company’s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It is the Company’s current intent to settle conversions through combination settlement consisting of cash and equity. On or after March 15, 2025 until the close of business on the business day immediately preceding the maturity date, holders may convert all or any portion of their 2025 Notes at any time, regardless of the foregoing circumstances. Upon conversion, the Company will pay or deliver, as the case may be, cash, shares of the Company’s common stock or a combination of cash and shares of the Company’s common stock, at the Company’s election and in accordance with the terms of the indenture governing the 2025 Notes. If the Company satisfies its conversion obligation solely in cash or through payment and delivery, as the case may be, of a combination of cash and shares of the Company’s common stock, the amount of cash and shares of common stock, if any, due upon conversion will be based on a daily conversion value calculated on a proportionate basis for each trading day in a 40 trading day observation period. In addition, following certain corporate events that occur prior to the maturity date or if the Company delivers a notice of redemption, the Company will, in certain circumstances, increase the conversion rate for a holder who elects to convert its 2025 Notes in connection with such a corporate event or notice of redemption, as the case may be. If the Company undergoes a fundamental change prior to the maturity date, holders of the 2025 Notes may require the Company to repurchase for cash all or any portion of their notes at a repurchase price equal to 100% of the principal amount of the 2025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2025 Notes in connection with such a corporate event in certain circumstances. The Company may not redeem the 2025 Notes prior to June 20, 2023. The Company may redeem for cash all or any portion of the 2025 Notes, at the Company’s option, on or after June 20, 2023 and prior to March 15,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No sinking fund is provided for the notes. During the three months ended June 30, 2021, the conditions allowing holders of the 2025 Notes to convert have not been met. The 2025 Notes are therefore not convertible as of June 30, 2021 and are classified in long term liabilities in the condensed consolidated balance sheet. The Company adopted ASU 2020-06, Debt—Debt with Conversion and Other Options (Subtopic 470-20) and Derivatives and Hedging—Contracts in Entity’s Own Equity (Subtopic 815-40), ("ASU 2020-06"), as of January 1, 2021. Under ASU 2020-06, the Company is no longer required to bifurcate the equity component from the liability component for the 2025 Notes and instead accounts for it as a single liability instrument. Comparative prior period consolidated financial statements have not been restated for ASU 2020-06 and are not directly comparable to the current period condensed consolidated financial statements. See Note 2 "Summary of Significant Accounting Policies" for details on adoption impact. The Company incurred issuance costs of $9,374 and amortizes the issuance costs to interest expense over the contractual term of the 2025 Notes at an effective interest rate of 0.65%. The net carrying amount of the 2025 Notes was as follows: June 30, 2021 Liabilities: Principal $ 316,250 Unamortized issuance costs (7,343) Net carrying amount $ 308,907 The following table sets forth the interest expense recognized related to the 2025 Notes: Three Months Ended June 30, Six Months Ended June 30, 2021 2020 2021 2020 Contractual interest expense $ 2,372 $ 826 $ 4,744 $ 826 Amortization of debt discount — 1,041 — 1,041 Amortization of issuance costs 468 79 937 79 Total interest expense related to the 2025 Notes $ 2,840 $ 1,946 $ 5,681 $ 1,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 Incentive Plan The Company has the following stock-based compensation plans: the 2007 Equity Incentive Plan (the “2007 Plan”), the 2017 Equity Incentive Plan (the “2017 Plan”), and the 2020 Equity Incentive Plan (the “2020 Plan”, and, together with the 2007 Plan and the 2017 Plan, the “Plans”). In January 2020, the Company’s stockholders approved the 2020 Plan, which took effect upon the execution of the underwriting agreement for the Company’s IPO in January 2020. The 2020 Plan is intended as the successor to and continuation of the 2007 Plan and the 2017 Plan. No additional stock awards will be granted under these prior plans. The number of shares of common stock reserved for issuance under the Company’s 2020 Plan will automatically increase on January 1 of each year, beginning on January 1, 2021, and continuing through and including January 1, 2030, by 4% of the total number of shares of common stock outstanding on December 31 of the immediately preceding calendar year, or a lesser number of shares determined by the Company’s board prior to the applicable January 1st. The number of shares issuable under the Plans is adjusted for capitalization changes, forfeitures, expirations and certain share reacquisitions. The Plan provides for the grants of incentive stock options (“ISOs”), nonstatutory stock options (“NSOs”), restricted stock awards, and restricted stock unit awards (“RSUs”). ISOs may be granted only to employees, including officers. All other awards may be granted to employees, including officers, non-employee directors and consultants. The 2020 Plan provides that grants of ISOs will be made at no less than the estimated fair value of common stock, as determined by the Board of Directors, at the date of grant. Stock options granted to employees and nonemployees under the Plans generally vest over four years. Options granted under the Plans generally expire ten years after the date of grant. At June 30, 2021, 11,346 shares were available for future grants. 2020 Employee Stock Purchase Plan In January 2020, the Company’s stockholders approved the 2020 Employee Stock Purchase Plan (the “ESPP”) . The 2020 ESPP became effective upon the execution of the underwriting agreement for the Company’s IPO in January 2020. The Company had initially reserved 2,800 shares of common stock for issuance under the 2020 ESPP. Effective as of January 1, 2021, an additional 2,017 shares of common stock became available for issuance under the ESPP, as a result of the operation of an automatic annual increase provision therein. At June 30, 2021, 4,361 shares were available for future issuance. The initial offering period ran from January 31, 2020 to August 15, 2020 and the second offering period ran from August 16, 2020 to November 15, 2020. For subsequent periods, the ESPP will provide for separate six-month offering periods beginning on May 16 and November 16 of each year. During the three months ended June 30, 2021, the Company’s employees purchased approximately 107 shares under the ESPP at a weighted-average price of $27.85 per share. The stock-based compensation expense recognized for the ESPP was $591 and $1,212 during the three and six months ended June 30, 2021 and $597 and $1,006 during the three and six months ended June 30, 2020, respectively. Stock Options The following table summarizes stock option activity under the 2020 Plan: Number of Weighted- Weighted- Aggregate Outstanding as of December 31, 2020 28,273 $ 18.03 8.20 $ 724,339 Granted 545 42.68 Exercised (2,937) 5.48 Canceled (127) 8.37 Outstanding as of June 30, 2021 25,754 $ 20.03 7.90 $ 429,423 Options exercisable as of June 30, 2021 8,807 $ 5.77 6.48 $ 240,961 Options vested and expected to vest as of June 30, 2021 15,291 $ 20.62 7.89 $ 390,516 At June 30, 2021 and 2020, there was $14,805 and $32,690, respectively, in unrecognized compensation expense related to service-based options, net of forfeitures, that is expected to be recognized over a weighted-average period of 1.8 years and 2.0 years, respectively. The fair value of stock option grants with service-based vesting conditions was $50 and $12,218 for the three and six months ended June 30, 2021, and $3,180 and $4,429, respectively, for the three and six months ended June 30, 2020. Market-based Stock Options During the year ended December 31, 2020, the Board of Directors (“Board”) approved the grant of a long-term market-based stock option (the “Performance Stock Option”) to the Company’s Chief Executive Officer and President. The Performance Stock Option was granted to acquire up to 8,645 shares of the Company’s common stock upon exercise. The Performance Stock Option consists of four separate tranches and each tranche will vest over a seven-year time period and only if the Company’s stock price sustains achievement of pre-determined increases for a period of 90 consecutive calendar days and the Chief Executive Officer remains employed with the Company. The exercise price per share of the Stock Option is the closing price of a share of the Company’s common stock on the date of grant. The vesting of the Performance Stock Option can also be triggered upon a change in control. The following table presents additional information relating to each tranche of the Performance Stock Option: Tranche Stock Price Milestone Number of Options Tranche 1 $55 per share 1,330 Tranche 2 $70 per share 1,995 Tranche 3 $90 per share 2,660 Tranche 4 $110 per share 2,660 As of June 30, 2021, no stock price milestones have been achieved. Consequently, no shares subject to the Performance Stock Option have vested as of the date of this filing. The entire 8,645 shares granted are excluded from options vested and expected to vest from the options activity table presented above. The Company will recognize aggregate stock-based compensation expense of $197,469 over the derived service period of each tranche using the accelerated attribution method as long as the service-based vesting conditions are satisfied. If the market conditions are achieved sooner than the derived service period, the Company will adjust its stock-based compensation to reflect the cumula tive expense associated with the vested awards. The Company recorded stock-based compensation expense of $14,924 and $29,850 related to the award for the three and six months ended June 30, 2021, which is included in general and administrative on the condensed consolidated statements of operations. Unamortized stock-based compensation expense related to the award was $167,128 as of June 30, 2021. Restricted Stock Units The following table summarizes restricted stock unit activity under the 2020 Plan: Number of Grant Date Unvested and outstanding as of December 31, 2020 1,291 $ 22.14 Granted 1,170 42.00 Vested (258) 22.54 Canceled and forfeited (150) 28.55 Unvested and outstanding as of June 30, 2021 2,053 $ 32.94 Stock-Based Compensation Expense Stock-based compensation expense was classified in the condensed consolidated statements of operations as follows: Three Months Ended June 30, Six Months Ended June 30, 2021 2020 2021 2020 Sales and marketing $ 964 $ 668 $ 1,987 $ 1,268 General and administrative 25,368 7,695 50,673 17,420 Total $ 26,332 $ 8,363 $ 52,660 $ 18,688 A tax benefit of $2,248 and $32,642 for the three and six months ended June 30, 2021, respectively, and $92 and $372 for the three and six months ended June 30, 2020, respectively, was included in the Company’s net operating loss carry-forward that could potentially reduce future tax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recorded an income tax benefit of $4,040 and $22 to operations for the three months ended June 30, 2021 and June 30, 2020, respectively. This represents an effective tax rate for the respective periods of 8.913% and 0.075%, respectively. The Company reassessed the ability to realize deferred tax assets by considering the available positive and negative evidence. As of June 30, 2021, the Company maintains a partial valuation allowance against its net deferred tax assets. The effective tax rate differs in 2021 and 2020 from the federal statutory rate due to the change in need for valuation allowance. The Company recorded an income tax provision of $159 and benefit of $72 to operations for the six months ended June 30, 2021 and June 30, 2020, respectively. This represents an effective tax rate for the respective periods of (0.198)% and 0.124%, respectively. The Company reassessed the ability to realize deferred tax assets by considering the available positive and negative evidence. As of June 30, 2021, the Company maintains a partial valuation allowance against its net deferred tax assets. The effective tax rate differs in 2021 and 2020 from the federal statutory rate due to the change in need for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03238</v>
      </c>
      <c r="C3" s="6" t="n">
        <v>112975</v>
      </c>
    </row>
    <row r="4">
      <c r="A4" s="4" t="inlineStr">
        <is>
          <t>Short-term marketable securities</t>
        </is>
      </c>
      <c r="B4" s="5" t="n">
        <v>150559</v>
      </c>
      <c r="C4" s="5" t="n">
        <v>570023</v>
      </c>
    </row>
    <row r="5">
      <c r="A5" s="4" t="inlineStr">
        <is>
          <t>Accounts receivable, net</t>
        </is>
      </c>
      <c r="B5" s="5" t="n">
        <v>55982</v>
      </c>
      <c r="C5" s="5" t="n">
        <v>67895</v>
      </c>
    </row>
    <row r="6">
      <c r="A6" s="4" t="inlineStr">
        <is>
          <t>Inventories</t>
        </is>
      </c>
      <c r="B6" s="5" t="n">
        <v>3950</v>
      </c>
      <c r="C6" s="5" t="n">
        <v>7113</v>
      </c>
    </row>
    <row r="7">
      <c r="A7" s="4" t="inlineStr">
        <is>
          <t>Prepaid expenses and other current assets</t>
        </is>
      </c>
      <c r="B7" s="5" t="n">
        <v>43025</v>
      </c>
      <c r="C7" s="5" t="n">
        <v>16693</v>
      </c>
    </row>
    <row r="8">
      <c r="A8" s="4" t="inlineStr">
        <is>
          <t>Total current assets</t>
        </is>
      </c>
      <c r="B8" s="5" t="n">
        <v>756754</v>
      </c>
      <c r="C8" s="5" t="n">
        <v>774699</v>
      </c>
    </row>
    <row r="9">
      <c r="A9" s="4" t="inlineStr">
        <is>
          <t>Restricted cash</t>
        </is>
      </c>
      <c r="B9" s="5" t="n">
        <v>1895</v>
      </c>
      <c r="C9" s="5" t="n">
        <v>1911</v>
      </c>
    </row>
    <row r="10">
      <c r="A10" s="4" t="inlineStr">
        <is>
          <t>Property and equipment, net</t>
        </is>
      </c>
      <c r="B10" s="5" t="n">
        <v>144770</v>
      </c>
      <c r="C10" s="5" t="n">
        <v>126037</v>
      </c>
    </row>
    <row r="11">
      <c r="A11" s="4" t="inlineStr">
        <is>
          <t>Right-of-use assets</t>
        </is>
      </c>
      <c r="B11" s="5" t="n">
        <v>165653</v>
      </c>
      <c r="C11" s="5" t="n">
        <v>138840</v>
      </c>
    </row>
    <row r="12">
      <c r="A12" s="4" t="inlineStr">
        <is>
          <t>Goodwill</t>
        </is>
      </c>
      <c r="B12" s="5" t="n">
        <v>26866</v>
      </c>
      <c r="C12" s="5" t="n">
        <v>21301</v>
      </c>
    </row>
    <row r="13">
      <c r="A13" s="4" t="inlineStr">
        <is>
          <t>Deferred income taxes</t>
        </is>
      </c>
      <c r="B13" s="5" t="n">
        <v>2656</v>
      </c>
      <c r="C13" s="5" t="n">
        <v>2656</v>
      </c>
    </row>
    <row r="14">
      <c r="A14" s="4" t="inlineStr">
        <is>
          <t>Other assets</t>
        </is>
      </c>
      <c r="B14" s="5" t="n">
        <v>29047</v>
      </c>
      <c r="C14" s="5" t="n">
        <v>5546</v>
      </c>
    </row>
    <row r="15">
      <c r="A15" s="4" t="inlineStr">
        <is>
          <t>Total assets</t>
        </is>
      </c>
      <c r="B15" s="5" t="n">
        <v>1127641</v>
      </c>
      <c r="C15" s="5" t="n">
        <v>1070990</v>
      </c>
    </row>
    <row r="16">
      <c r="A16" s="3" t="inlineStr">
        <is>
          <t>Current liabilities:</t>
        </is>
      </c>
    </row>
    <row r="17">
      <c r="A17" s="4" t="inlineStr">
        <is>
          <t>Accounts payable</t>
        </is>
      </c>
      <c r="B17" s="5" t="n">
        <v>12462</v>
      </c>
      <c r="C17" s="5" t="n">
        <v>12654</v>
      </c>
    </row>
    <row r="18">
      <c r="A18" s="4" t="inlineStr">
        <is>
          <t>Accrued expenses</t>
        </is>
      </c>
      <c r="B18" s="5" t="n">
        <v>56037</v>
      </c>
      <c r="C18" s="5" t="n">
        <v>46527</v>
      </c>
    </row>
    <row r="19">
      <c r="A19" s="4" t="inlineStr">
        <is>
          <t>Deferred revenue, current</t>
        </is>
      </c>
      <c r="B19" s="5" t="n">
        <v>43605</v>
      </c>
      <c r="C19" s="5" t="n">
        <v>35966</v>
      </c>
    </row>
    <row r="20">
      <c r="A20" s="4" t="inlineStr">
        <is>
          <t>Operating lease liabilities, current</t>
        </is>
      </c>
      <c r="B20" s="5" t="n">
        <v>20656</v>
      </c>
      <c r="C20" s="5" t="n">
        <v>17418</v>
      </c>
    </row>
    <row r="21">
      <c r="A21" s="4" t="inlineStr">
        <is>
          <t>Other current liabilities</t>
        </is>
      </c>
      <c r="B21" s="5" t="n">
        <v>21988</v>
      </c>
      <c r="C21" s="5" t="n">
        <v>4861</v>
      </c>
    </row>
    <row r="22">
      <c r="A22" s="4" t="inlineStr">
        <is>
          <t>Total current liabilities</t>
        </is>
      </c>
      <c r="B22" s="5" t="n">
        <v>154748</v>
      </c>
      <c r="C22" s="5" t="n">
        <v>117426</v>
      </c>
    </row>
    <row r="23">
      <c r="A23" s="4" t="inlineStr">
        <is>
          <t>Operating lease liabilities, non-current</t>
        </is>
      </c>
      <c r="B23" s="5" t="n">
        <v>181952</v>
      </c>
      <c r="C23" s="5" t="n">
        <v>153614</v>
      </c>
    </row>
    <row r="24">
      <c r="A24" s="4" t="inlineStr">
        <is>
          <t>Convertible senior notes</t>
        </is>
      </c>
      <c r="B24" s="5" t="n">
        <v>308907</v>
      </c>
      <c r="C24" s="5" t="n">
        <v>241233</v>
      </c>
    </row>
    <row r="25">
      <c r="A25" s="4" t="inlineStr">
        <is>
          <t>Deferred revenue, non-current</t>
        </is>
      </c>
      <c r="B25" s="5" t="n">
        <v>6750</v>
      </c>
      <c r="C25" s="5" t="n">
        <v>7624</v>
      </c>
    </row>
    <row r="26">
      <c r="A26" s="4" t="inlineStr">
        <is>
          <t>Other non-current liabilities</t>
        </is>
      </c>
      <c r="B26" s="5" t="n">
        <v>2840</v>
      </c>
      <c r="C26" s="5" t="n">
        <v>2618</v>
      </c>
    </row>
    <row r="27">
      <c r="A27" s="4" t="inlineStr">
        <is>
          <t>Total liabilities</t>
        </is>
      </c>
      <c r="B27" s="5" t="n">
        <v>655197</v>
      </c>
      <c r="C27" s="5" t="n">
        <v>522515</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mmon stock, $0.001 par value, 1,000,000 and 1,000,000 shares authorized as of June 30, 2021 and December 31, 2020, respectively; 137,774 and 134,472 shares issued and outstanding as of June 30, 2021 and December 31, 2020, respectively</t>
        </is>
      </c>
      <c r="B30" s="5" t="n">
        <v>138</v>
      </c>
      <c r="C30" s="5" t="n">
        <v>134</v>
      </c>
    </row>
    <row r="31">
      <c r="A31" s="4" t="inlineStr">
        <is>
          <t>Additional paid-in capital</t>
        </is>
      </c>
      <c r="B31" s="5" t="n">
        <v>916460</v>
      </c>
      <c r="C31" s="5" t="n">
        <v>918118</v>
      </c>
    </row>
    <row r="32">
      <c r="A32" s="4" t="inlineStr">
        <is>
          <t>Accumulated deficit</t>
        </is>
      </c>
      <c r="B32" s="5" t="n">
        <v>-444162</v>
      </c>
      <c r="C32" s="5" t="n">
        <v>-369785</v>
      </c>
    </row>
    <row r="33">
      <c r="A33" s="4" t="inlineStr">
        <is>
          <t>Accumulated other comprehensive income</t>
        </is>
      </c>
      <c r="B33" s="5" t="n">
        <v>8</v>
      </c>
      <c r="C33" s="5" t="n">
        <v>8</v>
      </c>
    </row>
    <row r="34">
      <c r="A34" s="4" t="inlineStr">
        <is>
          <t>Total stockholders' equity</t>
        </is>
      </c>
      <c r="B34" s="5" t="n">
        <v>472444</v>
      </c>
      <c r="C34" s="5" t="n">
        <v>548475</v>
      </c>
    </row>
    <row r="35">
      <c r="A35" s="4" t="inlineStr">
        <is>
          <t>Total liabilities and stockholders' equity</t>
        </is>
      </c>
      <c r="B35" s="6" t="n">
        <v>1127641</v>
      </c>
      <c r="C35" s="6" t="n">
        <v>107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Net Loss Per Share Attributable to 1Life Healthcare, Inc. Stockholders Basic and diluted net loss per share attributable to 1Life Healthcare, Inc. stockholders were calculated as follows: Three Months Ended June 30, Six Months Ended June 30, 2021 2020 2021 2020 Numerator: Net loss $ (41,287) $ (30,301) $ (80,605) $ (64,858) Less: Net loss attributable to noncontrolling interest — — — (704) Net loss attributable to 1Life Healthcare, Inc. stockholders $ (41,287) $ (30,301) $ (80,605) $ (64,154) Denominator: Weighted average common shares outstanding — basic and diluted 136,788 126,150 137,045 105,517 Net loss per share attributable to 1Life Healthcare, Inc. stockholders — basic and diluted $ (0.30) $ (0.24) $ (0.59) $ (0.61) The Company’s potentially dilutive securities, which include stock options, unvested RSUs, 2025 Notes, redeemable convertible preferred stock and warrants to purchase shares of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1Life Healthcare, Inc. stockholders is the same. 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As of June 30, 2021 2020 Options to purchase common stock 25,754 27,636 Unvested restricted stock 2,053 1,320 Warrants to purchase common stock — 162 2025 Notes (1) 7,117 — 34,924 29,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June 30, 2021 and December 31, 2020, the Company has not incurred any material costs as a result of such indemnifications. Legal Matters In May 2018, a class action complaint was filed by two former members against the Company in the Superior Court of California for the County of San Francisco, or the Court, alleging that the Company made certain misrepresentations resulting in them paying the Annual Membership Fee, or AMF, in violation of California’s Consumers Legal Remedies Act, California’s False Advertising Law and California’s Unfair Competition Law, and seeking damages and injunctive relief. Following trial proceedings and certain appeals and court-ordered mediation proceedings, in June 2021, the parties filed a joint notice of settlement and request for a six month stay in light of reaching a settlement agreement. The parties later executed a class action settlement agreement and release effective June 30, 2021 and a preliminary class settlement approval hearing has been scheduled to take place in August 2021. The settlement amount of $11,500 is recorded as other current liabilities in the condensed consolidated balance sheets as of June 30, 2021. In addition, the Company's insurers committed to pay $5,950 towards the settlement amount. Because recovery from the insurers is probable, a receivable is also recorded for $5,950 as prepaid expenses and other current assets in the condensed consolidated balance sheets as of June 30, 2021. The settlement amount, net of expected insurance recovery, of $5,550 is recorded as general and administrative expenses in the condensed consolidated statements of operations for the three months ended June 30, 2021. Stockholder Litigation Related to Iora Health Acquisition On July 15, 2021, Gary Kosman, a purported stockholder in the Company, filed a complaint in the United States District Court for the Northern District of California, against the Company and its board of directors. The case is captioned Gary Kosman v. 1Life Healthcare, Inc. et al.. On July 19, 2021, Matthew Hopkins, a purported stockholder in 1Life, filed a complaint in the United States District Court for the Southern District of New York against the Company, its board of directors, SB Merger Sub, Inc., and Iora Health, Inc. The case is captioned Matthew Hopkins v. 1Life Healthcare, Inc. et al.. On July 27, 2021, Angel Rodriguez, a purported stockholder in 1Life, filed a complaint in the United States District Court for the Eastern District of New York against the Company and its board of directors. The three complaints allege, among other things, that the disclosures in the Company’s registration statement on Form S-4 regarding the proposed merger are materially misleading and that the defendants therefore violated Sections 14(a) and 20(a) of the Securities Exchange Act of 1934, as amended (“Exchange Act”). Each plaintiff seeks, among other things, injunctive relief, including enjoining the proposed merger, and attorney’s fees and costs. Each plaintiff also seeks rescission of the merger or rescissory damages if the proposed merger is completed and an order directing the individual defendants to disseminate a registration statement that does not contain untrue statements of material fact and states all material facts required to make the statements contained therein not misleading. Additional lawsuits may be filed against the Company or its directors and officers in connection with the merger. Defending such lawsuits could require the Company to incur significant costs and divert the attention of the management team. Further, the defense or settlement of any lawsuit or claim that remains unresolved at the closing of the proposed merger may adversely affect the Company's business, financial condition, results of operations and cash flows. Such legal proceedings could delay or prevent the closing of the proposed merger from occurring within the contemplated timeframe. The Company cannot predict the outcome of the lawsuits or any others that might be filed subsequent to the date of filing of this Quarterly Report on Form 10-Q and cannot reasonably estimate the possible loss or range of loss with respect to these matters. The Company believes that the lawsuits are without merit and intends to defend against the claims vigorously. Government Inquiries and Investigations In March 2021, the Company received (i) requests for information and documents from the United States House Select Subcommittee on the Coronavirus Crisis, (ii) a request for information from the California Attorney General and the Alameda County District Attorney’s Office and (iii) a request for information and documents from the Federal Trade Commission relating to the Company’s provision of COVID-19 vaccinations. The Company has also received inquiries from state and local public health departments regarding its vaccine administration practices and may continue to receive additional requests for information from other governmental agencies relating to its provision of COVID-19 vaccinations. The Company is cooperating with these requests as well as requests received from other governmental agencies, including with respect to the Company's compensation practices and membership generation during the relevant periods. The Company is unable to predict the outcome or timeline of these matters at this time or if any additional requests, inquiries, investigations or other government actions may arise relating to such circumstances. Legal fees have been recorded as general and administrative expenses in the condensed consolidated statements of operations. Sales and Use Tax During 2017 and 2018, a state jurisdiction engaged in an audit of 1Life’s sales and use tax records applicable to that jurisdiction from March 2011 through February 2017. As of June 30, 2021, the Company estimated a probable loss from the audit and recorded the estimate in accrued expenses related to one aspect of the finding, including interest and penalties. The Company disputes the other finding representing the majority of the state’s proposed audit change and has filed a notice of appeal. An administrative law judge with the state’s tax division conducted a hearing on the appeal in October 2020. A decision from the judge is expected to be issued in the second half of 2021. At this time, the Company believes it has a compelling basis to dispute the audit finding and it is not able to estimate the amount of loss or range of loss, if any, related to this matter. In addition, from time to time, the Company has been and may be involved in various legal proceedings arising in the ordinary course of business. The Company currently believes that the outcome of these legal proceedings, either individually or in the aggregate, will not have a material effect on its condensed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Certain of the Company’s investors are also affiliated with customers of the Company. Revenue recognized under contractual obligations from such customers was immaterial for the three and six months ended June 30, 2021 and June 30, 2020. The outstanding receivable balance from such customers was immaterial as of June 30, 2021 and December 31,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1</t>
        </is>
      </c>
    </row>
    <row r="3">
      <c r="A3" s="3" t="inlineStr">
        <is>
          <t>Receivables [Abstract]</t>
        </is>
      </c>
    </row>
    <row r="4">
      <c r="A4" s="4" t="inlineStr">
        <is>
          <t>Note Receivable</t>
        </is>
      </c>
      <c r="B4" s="4" t="inlineStr">
        <is>
          <t>Note Receivable In connection with the proposed merger, on June 21, 2021, the Company and Iora have entered into a loan arrangement under which the Company may advance secured loans to Iora to fund working capital, at Iora’s request from time to time, in outstanding amounts not to exceed $75,000 in the aggregate. Amounts drawn under the loan agreement are secured by all assets of Iora and are subordinated to Iora’s obligations outstanding under its existing credit facility with Silicon Valley Bank ("SVB"). The loan agreement is effective through the earlier of 30 calendar days following any termination of the merger agreement prior to the consummation of the merger ("merger termination"), and the maturity date of borrowed amounts under the loan agreement. Such maturity date is the later of (i) 18 months following any merger termination and (ii) 90 days following the earliest of certain maturity dates set forth in the SVB Facility. Amounts drawn bear interest at a rate equal to 10% per year, payable monthly. Following a merger termination, the interest rate on outstanding drawn amounts will increase by 5% on the six-month anniversary of the termination date and by another 5% on the 12-month anniversary of the termination date, with the total interest rate capped at 20%. Following the merger termination, accrued and unpaid interest will accrete into outstanding principal at the end of each fiscal quarter unless Iora elects to pay such amounts in cash. Interest receivable as of June 30, 2021 was immaterial. The loan agreement includes certain customary covenants and events of default generally consistent with those in the SVB Facility. Iora may voluntarily prepay any drawn amounts under the loan agreement without premium or penalty to the extent permitted under the SVB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 has prepared the accompanying unaudited condensed consolidated financial statements pursuant to the rules and regulations of the Securities and Exchange Commission (“SEC”), which include the accounts of 1Life and variable interest entities (“VIE”) in which 1Life has an interest and is the primary beneficiary. See Note 3, “Variable Interest Entities”. Pursuant to these rules and regulations, the Company has condensed or omitted certain information and footnote disclosures it normally includes in its annual consolidated financial statements prepared in accordance with U.S. generally accepted accounting principles (“U.S. GAAP”). All significant intercompany balances and transactions have been eliminated in consolidation. The noncontrolling interest attributable to the Company’s variable interest entities are presented as a separate component of equity in the condensed consolidated balance sheets. In management’s opinion, the Company has made all adjustments (consisting only of normal, recurring adjustments, except as otherwise indicated) necessary to fairly state its condensed consolidated financial position, results of operations, comprehensive los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December 31, 2020 as filed with the SEC on March 17, 2021 (the “Form 10-K”).</t>
        </is>
      </c>
    </row>
    <row r="5">
      <c r="A5" s="4" t="inlineStr">
        <is>
          <t>Use of Estimates</t>
        </is>
      </c>
      <c r="B5" s="4" t="inlineStr">
        <is>
          <t>Use of Estimates The preparation of condensed consolidated financial statements and related disclosures in conformity with U.S. GAAP and regulations of the SEC requires management to make estimates and assumptions that affect the amount reported in the condensed consolidated financial statements and accompanying notes. Estimates include, but are not limited to, revenue recognition, determination of useful lives for property and equipment, intangible assets including goodwill, capitalized internal-use software, allowance for doubtful accounts, self-insurance reserves, valuation of common stock, stock options valuations, convertible senior notes fair value, contingent liabilities and income taxes. Actual results could differ materially from those estimates. Due to the COVID-19 global pandemic, the global economy and financial markets have been disrupted and there continues to be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revenue recognition, allowance for doubtful accounts and goodwill and other long-lived assets. These estimates may change as new events occur and additional information becomes available. Actual results could differ materially from these estimates. The Coronavirus Aid, Relief, and Economic Security Act (“CARES Act”) was enacted on March 27, 2020. Intended to provide economic relief to those impacted by the COVID-19 pandemic, the CARES Act includes various tax and lending provisions, among others. Under the CARES Act, the Company received an income grant from the Provider Relief Fund administered by the Department of Health and Human Services (“HHS”) during the six months ended June 30, 2021. See Note 5, “Revenue Recognition”.</t>
        </is>
      </c>
    </row>
    <row r="6">
      <c r="A6" s="4" t="inlineStr">
        <is>
          <t>Cash, Cash Equivalents and Restricted Cash</t>
        </is>
      </c>
      <c r="B6" s="4" t="inlineStr">
        <is>
          <t xml:space="preserve">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of cash on deposit, investments in money market funds and commercial paper. Restricted cash </t>
        </is>
      </c>
    </row>
    <row r="7">
      <c r="A7" s="4" t="inlineStr">
        <is>
          <t>Concentration of Credit Risk and Significant Customers</t>
        </is>
      </c>
      <c r="B7" s="4" t="inlineStr">
        <is>
          <t>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U.S. government agency securities, foreign government bond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facilities and are largely insured under third-party payer agreements. The Company’s concentration of credit risk is limited by the diversity, geography and number of patients and payers.</t>
        </is>
      </c>
    </row>
    <row r="8">
      <c r="A8" s="4" t="inlineStr">
        <is>
          <t>Emerging Growth Company Status</t>
        </is>
      </c>
      <c r="B8"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The Company will cease to be an emerging growth company, as defined in the JOBS Act, at the end of this fiscal year ending December 31, 2021.</t>
        </is>
      </c>
    </row>
    <row r="9">
      <c r="A9" s="4" t="inlineStr">
        <is>
          <t>Recently Adopted Pronouncements as of June 30, 2021</t>
        </is>
      </c>
      <c r="B9" s="4" t="inlineStr">
        <is>
          <t>Recently Adopted Pronouncements as of June 30, 2021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certain separation models in Subtopic 470-20, Debt—Debt with Conversion and Other Options , for convertible instruments and also increases information transparency by making disclosure amendments. The standard is effective for private companies for fiscal years beginning after December 15, 2023, including interim periods within those fiscal years. Early adoption is permitted, but no earlier than fiscal years beginning after December 15, 2020, including interim periods within those fiscal years. The Company early adopted this standard on January 1, 2021 on a modified retrospective basis. Under previous GAAP, instruments that may be partially settled in cash were in the scope of the “cash conversion” model, which required conversion features to be separately reported in equity. Upon the adoption of ASU 2020-06, the cash conversion model was eliminated and the Company no longer separates its convertible senior notes (“the 2025 Notes”) into liability and equity components and instead accounts for the 2025 Notes as a single liability instrument. As a result, there is no longer a debt discount or subsequent amortization to be recognized as interest expense. Further, ASU 2020-06 requires the use of the if-converted method for diluted earnings per share calculation, and no longer allows the use of the treasury stock method for instruments with flexible settlement arrangements. Under the previous treasury stock method, only the excess of the average stock price of the Company’s common stock for the reporting period over the conversion price was used in determining the impact to the diluted earnings per share denominator. Under the current if-converted method, all underlying shares shall be included in the denominator regardless of the average stock price for the reporting period, in addition to adding back to the numerator the related interest expense from the stated coupon and the amortization of issuance costs, if dilutive. The prior period consolidated financial statements have not been retrospectively adjusted and continue to be reported under the accounting standards in effect for those periods. Accordingly, the cumulative-effect adjustment to the opening balance of accumulated deficit as of January 1, 2021 was as follows: December 31, 2020 Effect of the Adoption of ASU 2020-06 January 1, 2021 Liabilities Convertible senior notes $ 241,233 $ 66,737 $ 307,970 Stockholders' Equity Additional paid-in capital 918,118 (73,393) 844,725 Accumulated deficit (369,785) 6,656 (363,129) The impact of adoption on the condensed consolidated statements of operations for the three and six months ended June 30, 2021 was primarily a reduction of non-cash interest expense of $3,239 and $6,408, respectively. The reduction in interest expense decreased the net loss attributable to common stockholders and decreased the basic net loss per share. The required use of the if-converted method for earnings per share does not impact the diluted net loss per share as long as the Company is in a net loss position. The adoption had no impact on the condensed consolidated statement of cash flows. In June 2016, the FASB issued ASU 2016-13, Financial Instruments – Credit Losses (Topic 326): Measurement of Credit Losses on Financial Instruments and also issued subsequent amendments to the initial guidance (collectively, Topic 326). Topic 326 replaces the existing incurred loss impairment model with an expected credit loss model and requires a financial asset measured at amortized cost to be presented at the net amount expected to be collected. Upon adoption of the standard,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For available-for-sale debt securities with unrealized losses, the standard limits the amount of credit losses to be recognized to the amount by which carrying value exceeds fair value and requires the reversal of previously recognized credit losses if fair value increases. The Company early adopted the standard on January 1, 2021 using a modified retrospective approach with no material impact to the condensed consolidated financial statements. The adoption of the standard did not significantly change the Company's approach to the valuation of trade receivables, available-for-sale debt securities or other note receivable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curred to develop or obtain internal-use-software. The Company adopted the standard on January 1, 2021 on a prospective basis. The adoption did not have a material impact on the Company’s condensed consolidated financial statements.</t>
        </is>
      </c>
    </row>
    <row r="10">
      <c r="A10" s="4" t="inlineStr">
        <is>
          <t>Recently Issued Accounting Pronouncements Not Yet Adopted as of June 30, 2021</t>
        </is>
      </c>
      <c r="B10" s="4" t="inlineStr">
        <is>
          <t>Recently Issued Accounting Pronouncements Not Yet Adopted as of June 30, 2021 There have been no recent accounting pronouncements or changes in accounting pronouncements that are of significance or potential significance to the Company as of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Reconciliation of Cash, Cash Equivalents and Restricted Cash</t>
        </is>
      </c>
      <c r="B4" s="4" t="inlineStr">
        <is>
          <t xml:space="preserve">The reconciliation of cash, cash equivalents and restricted cash reported within the applicable balance sheet line items that sum to the total of the same such amount shown in the condensed consolidated statements of cash flows is as follows: June 30, December 31, June 30, December 31, 2021 2020 2020 2019 Cash and cash equivalents $ 503,238 $ 112,975 $ 300,675 $ 27,390 Restricted cash, current (included in prepaid expenses and other current assets) 119 119 17 17 Restricted cash, non-current 1,895 1,911 2,014 1,922 Total cash, cash equivalents, and restricted cash $ 505,252 $ 115,005 $ 302,706 $ 29,329 </t>
        </is>
      </c>
    </row>
    <row r="5">
      <c r="A5" s="4" t="inlineStr">
        <is>
          <t>Summary of Customers Representing 10% or More of Accounts Receivables</t>
        </is>
      </c>
      <c r="B5" s="4" t="inlineStr">
        <is>
          <t>The table below presents the customers that individually represented 10% or more of the Company’s accounts receivable, net balance as of June 30, 2021 and December 31, 2020. June 30, December 31, 2021 2020 Customer A 13 % * Customer E 15 % 12 % Customer F 16 % 24 % Customer H 14 % 16 % * Represents percentages below 10% of the Company’s accounts receivable in the period.</t>
        </is>
      </c>
    </row>
    <row r="6">
      <c r="A6" s="4" t="inlineStr">
        <is>
          <t>Summary of Customers Representing 10% or More of Net Revenue</t>
        </is>
      </c>
      <c r="B6" s="4" t="inlineStr">
        <is>
          <t>The table below presents the customers that individually represented 10% or more of the Company’s net revenue for the three and six months ended June 30, 2021 and 2020. Three Months Ended June 30, Six Months Ended June 30, 2021 2020 2021 2020 Customer A 12 % * 12 % 11 % Customer E * 11 % * 11 % Customer F 12 % 12 % 12 % 12 % * Represents percentages below 10% of the Company’s net revenue in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umulative-effect Adjustment to Opening Balance of Accumulated Deficit</t>
        </is>
      </c>
      <c r="B4" s="4" t="inlineStr">
        <is>
          <t>Accordingly, the cumulative-effect adjustment to the opening balance of accumulated deficit as of January 1, 2021 was as follows: December 31, 2020 Effect of the Adoption of ASU 2020-06 January 1, 2021 Liabilities Convertible senior notes $ 241,233 $ 66,737 $ 307,970 Stockholders' Equity Additional paid-in capital 918,118 (73,393) 844,725 Accumulated deficit (369,785) 6,656 (363,1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Recurring Basis</t>
        </is>
      </c>
      <c r="B4" s="4" t="inlineStr">
        <is>
          <t xml:space="preserve">The following tables present information about the Company’s financial assets measured at fair value on a recurring basis: Fair Value Measurements as of June 30, 2021 Using: Level 1 Level 2 Level 3 Total Assets: Cash equivalents: Money market fund $ 470,384 $ — $ — $ 470,384 Short-term investments: U.S. Treasury obligations 60,563 — — 60,563 Foreign government bonds — 5,055 — 5,055 Commercial paper — 84,941 — 84,941 Total financial assets $ 530,947 $ 89,996 $ — $ 620,943 Fair Value Measurements as of December 31, 2020 Using: Level 1 Level 2 Level 3 Total Assets: Cash equivalents: Money market fund $ 50,761 $ — $ — $ 50,761 Commercial paper — 19,999 — 19,999 Short-term investments: U.S. Treasury obligations 416,158 — — 416,158 U.S. government agency securities 20,000 — — 20,000 Commercial paper — 133,865 — 133,865 Total financial assets $ 486,919 $ 153,864 $ — $ 640,783 </t>
        </is>
      </c>
    </row>
    <row r="5">
      <c r="A5" s="4" t="inlineStr">
        <is>
          <t>Components of Cash Equivalents and Short-term Marketable Securities</t>
        </is>
      </c>
      <c r="B5" s="4" t="inlineStr">
        <is>
          <t xml:space="preserve">At June 30, 2021 and December 31, 2020, the Company’s cash equivalents and short-term marketable securities were as follows: June 30, 2021 Amortized Gross Fair value Cash equivalents: Money market fund $ 470,384 $ — $ 470,384 Short-term marketable securities: U.S. Treasury obligations 60,553 10 60,563 Foreign government bonds 5,056 (1) 5,055 Commercial paper 84,941 — 84,941 Total short-term marketable securities 150,550 9 150,559 Total cash equivalents and short-term marketable securities $ 620,934 $ 9 $ 620,943 December 31, 2020 Amortized Gross Fair value Cash equivalents: Money market fund $ 50,761 $ — $ 50,761 Commercial paper 19,999 — 19,999 Total cash equivalents 70,760 — 70,760 Short-term marketable securities: U.S. Treasury obligations 416,150 8 416,158 U.S. government agency securities 20,000 — 20,000 Commercial paper 133,865 — 133,865 Total short-term marketable securities 570,015 8 570,023 Total cash equivalents and short-term marketable securities $ 640,775 $ 8 $ 640,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Net Revenue</t>
        </is>
      </c>
      <c r="B4" s="4" t="inlineStr">
        <is>
          <t xml:space="preserve">The following table summarizes the Company’s net revenue by primary source: Three Months Ended June 30, Six Months Ended June 30, 2021 2020 2021 2020 Net revenue: Net patient service revenue $ 43,416 $ 23,927 $ 87,878 $ 58,013 Partnership revenue 56,126 33,993 111,057 63,448 Total net patient service and partnership revenue 99,542 57,920 198,935 121,461 Membership revenue 20,874 17,680 41,070 32,895 Grant income — 2,400 1,763 2,400 Net revenue $ 120,416 $ 78,000 $ 241,768 $ 156,756 </t>
        </is>
      </c>
    </row>
    <row r="5">
      <c r="A5" s="4" t="inlineStr">
        <is>
          <t>Summary of Net Patient Service Revenue by Source</t>
        </is>
      </c>
      <c r="B5" s="4" t="inlineStr">
        <is>
          <t xml:space="preserve">The following table summarizes net patient service revenue by source: Three Months Ended June 30, Six Months Ended June 30, 2021 2020 2021 2020 Net patient service revenue: Commercial and government third-party payers $ 39,608 $ 20,985 $ 81,843 $ 50,876 Patients, including self-pay, insurance co-pays and deductibles 3,808 2,942 6,035 7,137 Net patient service revenue $ 43,416 $ 23,927 $ 87,878 $ 58,013 </t>
        </is>
      </c>
    </row>
    <row r="6">
      <c r="A6" s="4" t="inlineStr">
        <is>
          <t>Schedule of Contract Assets and Deferred Revenue</t>
        </is>
      </c>
      <c r="B6" s="4" t="inlineStr">
        <is>
          <t xml:space="preserve">As summarized in the table below, the Company recorded contract assets and deferred revenue as a result of timing differences between the Company’s performance and the customer’s payment. June 30, December 31, 2021 2020 Balances from contracts with customers: Accounts receivable $ 55,982 $ 67,895 Contract asset (included in prepaid expenses and other current assets) 788 513 Deferred revenue 50,355 43,590 </t>
        </is>
      </c>
    </row>
    <row r="7">
      <c r="A7" s="4" t="inlineStr">
        <is>
          <t>Schedule of Remaining Performance Obligation</t>
        </is>
      </c>
      <c r="B7" s="4" t="inlineStr">
        <is>
          <t xml:space="preserve">For those contracts that do not meet the above criteria, the Company’s remaining performance obligation as of June 30, 2021, is expected to be recognized as follows: Less than Greater Total As of June 30, 2021 $ 4,676 $ 9,186 $ 13,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Operating Lease Costs</t>
        </is>
      </c>
      <c r="B4" s="4" t="inlineStr">
        <is>
          <t xml:space="preserve">The components of operating lease costs were as follows: Three Months Ended June 30, Six Months Ended June 30, 2021 2020 2021 2020 Operating lease costs $ 7,856 $ 6,355 $ 15,189 $ 12,315 Variable lease costs 1,222 1,013 2,533 2,029 Total lease costs $ 9,078 $ 7,368 $ 17,722 $ 14,344 </t>
        </is>
      </c>
    </row>
    <row r="5">
      <c r="A5" s="4" t="inlineStr">
        <is>
          <t>Supplemental Cash Flow Information</t>
        </is>
      </c>
      <c r="B5" s="4" t="inlineStr">
        <is>
          <t xml:space="preserve">Supplemental Cash Flow Information Three Months Ended June 30, Six Months Ended June 30, 2021 2020 2021 2020 Cash paid for amounts included in the measurement of lease liabilities: Operating cash flows from operating leases $ 7,973 $ 5,920 $ 15,828 $ 11,358 Non-cash leases activity: Right-of-use lease assets obtained in exchange for new operating lease liabilities $ 19,336 $ 7,031 $ 35,422 $ 30,638 </t>
        </is>
      </c>
    </row>
    <row r="6">
      <c r="A6" s="4" t="inlineStr">
        <is>
          <t>Lease Term and Discount Rate</t>
        </is>
      </c>
      <c r="B6" s="4" t="inlineStr">
        <is>
          <t>Lease Term and Discount Rate June 30, December 31, 2021 2020 Weighted-average remaining lease term (in years) 8.47 8.36 Weighted-average discount rate 7.17 % 7.60 %</t>
        </is>
      </c>
    </row>
    <row r="7">
      <c r="A7" s="4" t="inlineStr">
        <is>
          <t>Future Minimum Lease Payments Under Non-cancellable Operating Leases</t>
        </is>
      </c>
      <c r="B7" s="4" t="inlineStr">
        <is>
          <t xml:space="preserve">Future minimum lease payments under non-cancellable operating leases as of June 30, 2021 were as follows (excluding the effect of lease incentives to be received that are recorded in prepaid expenses and other current assets of $7,697 which serve to reduce total lease payments): June 30, 2021 Remainder of 2021 $ 17,310 2022 34,120 2023 33,150 2024 31,899 2025 29,994 Thereafter 127,922 Total lease payments 274,395 Less: interest (71,787) Total lease liabilities $ 202,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usd per share)</t>
        </is>
      </c>
      <c r="B3" s="7" t="n">
        <v>0.001</v>
      </c>
      <c r="C3" s="7" t="n">
        <v>0.001</v>
      </c>
    </row>
    <row r="4">
      <c r="A4" s="4" t="inlineStr">
        <is>
          <t>Common stock, shares authorized</t>
        </is>
      </c>
      <c r="B4" s="5" t="n">
        <v>1000000000</v>
      </c>
      <c r="C4" s="5" t="n">
        <v>1000000000</v>
      </c>
    </row>
    <row r="5">
      <c r="A5" s="4" t="inlineStr">
        <is>
          <t>Common stock, shares, issued</t>
        </is>
      </c>
      <c r="B5" s="5" t="n">
        <v>137774000</v>
      </c>
      <c r="C5" s="5" t="n">
        <v>134472000</v>
      </c>
    </row>
    <row r="6">
      <c r="A6" s="4" t="inlineStr">
        <is>
          <t>Common stock, shares, outstanding</t>
        </is>
      </c>
      <c r="B6" s="5" t="n">
        <v>137774000</v>
      </c>
      <c r="C6" s="5" t="n">
        <v>1344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Goodwill balances as of June 30, 2021 and December 31, 2020 were as follows: Goodwill Balance as of December 31, 2020 $ 21,301 Goodwill recorded in connection with acquisitions 5,565 Balance as of June 30, 2021 $ 26,866 </t>
        </is>
      </c>
    </row>
    <row r="5">
      <c r="A5" s="4" t="inlineStr">
        <is>
          <t>Schedule of Intangible Assets and Accumulated Amortization</t>
        </is>
      </c>
      <c r="B5" s="4" t="inlineStr">
        <is>
          <t xml:space="preserve">The following summarizes the Company’s intangible assets and accumulated amortization as of June 30, 2021: June 30, 2021 Original Cost Accumulated Amortization Net Book Value Customer relationships $ 3,700 $ (88) $ 3,612 Total intangible assets $ 3,700 $ (88) $ 3,612 </t>
        </is>
      </c>
    </row>
    <row r="6">
      <c r="A6" s="4" t="inlineStr">
        <is>
          <t>Estimated Future Amortization Expense of Intangible Assets</t>
        </is>
      </c>
      <c r="B6" s="4" t="inlineStr">
        <is>
          <t xml:space="preserve">As of June 30, 2021, estimated future amortization expense related to intangible assets were as follows: June 30, 2021 Remainder of 2021 $ 264 2022 529 2023 529 2024 529 2025 529 Thereafter 1,320 Total $ 3,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Tables)</t>
        </is>
      </c>
      <c r="B1" s="2" t="inlineStr">
        <is>
          <t>6 Months Ended</t>
        </is>
      </c>
    </row>
    <row r="2">
      <c r="B2" s="2" t="inlineStr">
        <is>
          <t>Jun. 30, 2021</t>
        </is>
      </c>
    </row>
    <row r="3">
      <c r="A3" s="3" t="inlineStr">
        <is>
          <t>Debt Disclosure [Abstract]</t>
        </is>
      </c>
    </row>
    <row r="4">
      <c r="A4" s="4" t="inlineStr">
        <is>
          <t>Net Carrying Amount of Convertible Senior Notes</t>
        </is>
      </c>
      <c r="B4" s="4" t="inlineStr">
        <is>
          <t xml:space="preserve">The net carrying amount of the 2025 Notes was as follows: June 30, 2021 Liabilities: Principal $ 316,250 Unamortized issuance costs (7,343) Net carrying amount $ 308,907 </t>
        </is>
      </c>
    </row>
    <row r="5">
      <c r="A5" s="4" t="inlineStr">
        <is>
          <t>Summary of Interest Expense Recognized Related to Convertible Senior Notes</t>
        </is>
      </c>
      <c r="B5" s="4" t="inlineStr">
        <is>
          <t xml:space="preserve">The following table sets forth the interest expense recognized related to the 2025 Notes: Three Months Ended June 30, Six Months Ended June 30, 2021 2020 2021 2020 Contractual interest expense $ 2,372 $ 826 $ 4,744 $ 826 Amortization of debt discount — 1,041 — 1,041 Amortization of issuance costs 468 79 937 79 Total interest expense related to the 2025 Notes $ 2,840 $ 1,946 $ 5,681 $ 1,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summarizes stock option activity under the 2020 Plan: Number of Weighted- Weighted- Aggregate Outstanding as of December 31, 2020 28,273 $ 18.03 8.20 $ 724,339 Granted 545 42.68 Exercised (2,937) 5.48 Canceled (127) 8.37 Outstanding as of June 30, 2021 25,754 $ 20.03 7.90 $ 429,423 Options exercisable as of June 30, 2021 8,807 $ 5.77 6.48 $ 240,961 Options vested and expected to vest as of June 30, 2021 15,291 $ 20.62 7.89 $ 390,516 </t>
        </is>
      </c>
    </row>
    <row r="5">
      <c r="A5" s="4" t="inlineStr">
        <is>
          <t>Schedule of Additional Information Relating to Tranche</t>
        </is>
      </c>
      <c r="B5" s="4" t="inlineStr">
        <is>
          <t xml:space="preserve">The following table presents additional information relating to each tranche of the Performance Stock Option: Tranche Stock Price Milestone Number of Options Tranche 1 $55 per share 1,330 Tranche 2 $70 per share 1,995 Tranche 3 $90 per share 2,660 Tranche 4 $110 per share 2,660 </t>
        </is>
      </c>
    </row>
    <row r="6">
      <c r="A6" s="4" t="inlineStr">
        <is>
          <t>Summary of RSU Activity</t>
        </is>
      </c>
      <c r="B6" s="4" t="inlineStr">
        <is>
          <t xml:space="preserve">The following table summarizes restricted stock unit activity under the 2020 Plan: Number of Grant Date Unvested and outstanding as of December 31, 2020 1,291 $ 22.14 Granted 1,170 42.00 Vested (258) 22.54 Canceled and forfeited (150) 28.55 Unvested and outstanding as of June 30, 2021 2,053 $ 32.94 </t>
        </is>
      </c>
    </row>
    <row r="7">
      <c r="A7" s="4" t="inlineStr">
        <is>
          <t>Summary of Stock-Based Compensation Expense</t>
        </is>
      </c>
      <c r="B7" s="4" t="inlineStr">
        <is>
          <t xml:space="preserve">Stock-based compensation expense was classified in the condensed consolidated statements of operations as follows: Three Months Ended June 30, Six Months Ended June 30, 2021 2020 2021 2020 Sales and marketing $ 964 $ 668 $ 1,987 $ 1,268 General and administrative 25,368 7,695 50,673 17,420 Total $ 26,332 $ 8,363 $ 52,660 $ 18,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Basic and diluted net loss per share attributable to 1Life Healthcare, Inc. stockholders were calculated as follows: Three Months Ended June 30, Six Months Ended June 30, 2021 2020 2021 2020 Numerator: Net loss $ (41,287) $ (30,301) $ (80,605) $ (64,858) Less: Net loss attributable to noncontrolling interest — — — (704) Net loss attributable to 1Life Healthcare, Inc. stockholders $ (41,287) $ (30,301) $ (80,605) $ (64,154) Denominator: Weighted average common shares outstanding — basic and diluted 136,788 126,150 137,045 105,517 Net loss per share attributable to 1Life Healthcare, Inc. stockholders — basic and diluted $ (0.30) $ (0.24) $ (0.59) $ (0.61)</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1Life Healthcare, Inc. stockholders for the periods indicated because including them would have had an anti-dilutive effect: As of June 30, 2021 2020 Options to purchase common stock 25,754 27,636 Unvested restricted stock 2,053 1,320 Warrants to purchase common stock — 162 2025 Notes (1) 7,117 — 34,924 29,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ature of the Business and Basis of Presentation - Additional Information (Details)</t>
        </is>
      </c>
      <c r="B1" s="2" t="inlineStr">
        <is>
          <t>6 Months Ended</t>
        </is>
      </c>
    </row>
    <row r="2">
      <c r="B2" s="2" t="inlineStr">
        <is>
          <t>Jun. 30, 2021</t>
        </is>
      </c>
    </row>
    <row r="3">
      <c r="A3" s="4" t="inlineStr">
        <is>
          <t>Minimum</t>
        </is>
      </c>
    </row>
    <row r="4">
      <c r="A4" s="3" t="inlineStr">
        <is>
          <t>Restricted Cash and Cash Equivalents Items [Line Items]</t>
        </is>
      </c>
    </row>
    <row r="5">
      <c r="A5" s="4" t="inlineStr">
        <is>
          <t>Duration of restriction on cash and cash equivalents</t>
        </is>
      </c>
      <c r="B5" s="4" t="inlineStr">
        <is>
          <t>1 year</t>
        </is>
      </c>
    </row>
    <row r="6">
      <c r="A6" s="4" t="inlineStr">
        <is>
          <t>Maximum</t>
        </is>
      </c>
    </row>
    <row r="7">
      <c r="A7" s="3" t="inlineStr">
        <is>
          <t>Restricted Cash and Cash Equivalents Items [Line Items]</t>
        </is>
      </c>
    </row>
    <row r="8">
      <c r="A8" s="4" t="inlineStr">
        <is>
          <t>Duration of restriction on cash and cash equivalents</t>
        </is>
      </c>
      <c r="B8" s="4" t="inlineStr">
        <is>
          <t>9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503238</v>
      </c>
      <c r="C3" s="6" t="n">
        <v>112975</v>
      </c>
      <c r="D3" s="6" t="n">
        <v>300675</v>
      </c>
      <c r="E3" s="6" t="n">
        <v>27390</v>
      </c>
    </row>
    <row r="4">
      <c r="A4" s="4" t="inlineStr">
        <is>
          <t>Restricted cash, current (included in prepaid expenses and other current assets)</t>
        </is>
      </c>
      <c r="B4" s="5" t="n">
        <v>119</v>
      </c>
      <c r="C4" s="5" t="n">
        <v>119</v>
      </c>
      <c r="D4" s="5" t="n">
        <v>17</v>
      </c>
      <c r="E4" s="5" t="n">
        <v>17</v>
      </c>
    </row>
    <row r="5">
      <c r="A5" s="4" t="inlineStr">
        <is>
          <t>Restricted cash, non-current</t>
        </is>
      </c>
      <c r="B5" s="5" t="n">
        <v>1895</v>
      </c>
      <c r="C5" s="5" t="n">
        <v>1911</v>
      </c>
      <c r="D5" s="5" t="n">
        <v>2014</v>
      </c>
      <c r="E5" s="5" t="n">
        <v>1922</v>
      </c>
    </row>
    <row r="6">
      <c r="A6" s="4" t="inlineStr">
        <is>
          <t>Cash, cash equivalents and restricted cash</t>
        </is>
      </c>
      <c r="B6" s="6" t="n">
        <v>505252</v>
      </c>
      <c r="C6" s="6" t="n">
        <v>115005</v>
      </c>
      <c r="D6" s="6" t="n">
        <v>302706</v>
      </c>
      <c r="E6" s="6" t="n">
        <v>29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the Business and Basis of Presentation - Summary of Customers Representing 10% or More of Accounts Receivables (Details) - Customer Concentration Risk - Accounts Receivable, Net</t>
        </is>
      </c>
      <c r="B1" s="2" t="inlineStr">
        <is>
          <t>6 Months Ended</t>
        </is>
      </c>
      <c r="C1" s="2" t="inlineStr">
        <is>
          <t>12 Months Ended</t>
        </is>
      </c>
    </row>
    <row r="2">
      <c r="B2" s="2" t="inlineStr">
        <is>
          <t>Jun. 30, 2021</t>
        </is>
      </c>
      <c r="C2" s="2" t="inlineStr">
        <is>
          <t>Dec. 31, 2020</t>
        </is>
      </c>
    </row>
    <row r="3">
      <c r="A3" s="4" t="inlineStr">
        <is>
          <t>Customer A</t>
        </is>
      </c>
    </row>
    <row r="4">
      <c r="A4" s="3" t="inlineStr">
        <is>
          <t>Product Information [Line Items]</t>
        </is>
      </c>
    </row>
    <row r="5">
      <c r="A5" s="4" t="inlineStr">
        <is>
          <t>Concentration risk, percentage</t>
        </is>
      </c>
      <c r="B5" s="4" t="inlineStr">
        <is>
          <t>13.00%</t>
        </is>
      </c>
    </row>
    <row r="6">
      <c r="A6" s="4" t="inlineStr">
        <is>
          <t>Customer E</t>
        </is>
      </c>
    </row>
    <row r="7">
      <c r="A7" s="3" t="inlineStr">
        <is>
          <t>Product Information [Line Items]</t>
        </is>
      </c>
    </row>
    <row r="8">
      <c r="A8" s="4" t="inlineStr">
        <is>
          <t>Concentration risk, percentage</t>
        </is>
      </c>
      <c r="B8" s="4" t="inlineStr">
        <is>
          <t>15.00%</t>
        </is>
      </c>
      <c r="C8" s="4" t="inlineStr">
        <is>
          <t>12.00%</t>
        </is>
      </c>
    </row>
    <row r="9">
      <c r="A9" s="4" t="inlineStr">
        <is>
          <t>Customer F</t>
        </is>
      </c>
    </row>
    <row r="10">
      <c r="A10" s="3" t="inlineStr">
        <is>
          <t>Product Information [Line Items]</t>
        </is>
      </c>
    </row>
    <row r="11">
      <c r="A11" s="4" t="inlineStr">
        <is>
          <t>Concentration risk, percentage</t>
        </is>
      </c>
      <c r="B11" s="4" t="inlineStr">
        <is>
          <t>16.00%</t>
        </is>
      </c>
      <c r="C11" s="4" t="inlineStr">
        <is>
          <t>24.00%</t>
        </is>
      </c>
    </row>
    <row r="12">
      <c r="A12" s="4" t="inlineStr">
        <is>
          <t>Customer H</t>
        </is>
      </c>
    </row>
    <row r="13">
      <c r="A13" s="3" t="inlineStr">
        <is>
          <t>Product Information [Line Items]</t>
        </is>
      </c>
    </row>
    <row r="14">
      <c r="A14" s="4" t="inlineStr">
        <is>
          <t>Concentration risk, percentage</t>
        </is>
      </c>
      <c r="B14" s="4" t="inlineStr">
        <is>
          <t>14.00%</t>
        </is>
      </c>
      <c r="C14" s="4" t="inlineStr">
        <is>
          <t>1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the Business and Basis of Presentation - Summary of Customers Representing 10% or More of Net Revenue (Details) - Customer Concentration Risk - Net Revenu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t>
        </is>
      </c>
    </row>
    <row r="4">
      <c r="A4" s="3" t="inlineStr">
        <is>
          <t>Product Information [Line Items]</t>
        </is>
      </c>
    </row>
    <row r="5">
      <c r="A5" s="4" t="inlineStr">
        <is>
          <t>Concentration risk, percentage</t>
        </is>
      </c>
      <c r="B5" s="4" t="inlineStr">
        <is>
          <t>12.00%</t>
        </is>
      </c>
      <c r="D5" s="4" t="inlineStr">
        <is>
          <t>12.00%</t>
        </is>
      </c>
      <c r="E5" s="4" t="inlineStr">
        <is>
          <t>11.00%</t>
        </is>
      </c>
    </row>
    <row r="6">
      <c r="A6" s="4" t="inlineStr">
        <is>
          <t>Customer E</t>
        </is>
      </c>
    </row>
    <row r="7">
      <c r="A7" s="3" t="inlineStr">
        <is>
          <t>Product Information [Line Items]</t>
        </is>
      </c>
    </row>
    <row r="8">
      <c r="A8" s="4" t="inlineStr">
        <is>
          <t>Concentration risk, percentage</t>
        </is>
      </c>
      <c r="C8" s="4" t="inlineStr">
        <is>
          <t>11.00%</t>
        </is>
      </c>
      <c r="E8" s="4" t="inlineStr">
        <is>
          <t>11.00%</t>
        </is>
      </c>
    </row>
    <row r="9">
      <c r="A9" s="4" t="inlineStr">
        <is>
          <t>Customer F</t>
        </is>
      </c>
    </row>
    <row r="10">
      <c r="A10" s="3" t="inlineStr">
        <is>
          <t>Product Information [Line Items]</t>
        </is>
      </c>
    </row>
    <row r="11">
      <c r="A11" s="4" t="inlineStr">
        <is>
          <t>Concentration risk, percentage</t>
        </is>
      </c>
      <c r="B11" s="4" t="inlineStr">
        <is>
          <t>12.00%</t>
        </is>
      </c>
      <c r="C11" s="4" t="inlineStr">
        <is>
          <t>12.00%</t>
        </is>
      </c>
      <c r="D11" s="4" t="inlineStr">
        <is>
          <t>12.00%</t>
        </is>
      </c>
      <c r="E11" s="4" t="inlineStr">
        <is>
          <t>12.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row>
    <row r="3">
      <c r="A3" s="3" t="inlineStr">
        <is>
          <t>Liabilities</t>
        </is>
      </c>
    </row>
    <row r="4">
      <c r="A4" s="4" t="inlineStr">
        <is>
          <t>Convertible senior notes</t>
        </is>
      </c>
      <c r="B4" s="6" t="n">
        <v>308907</v>
      </c>
      <c r="D4" s="6" t="n">
        <v>308907</v>
      </c>
      <c r="G4" s="6" t="n">
        <v>241233</v>
      </c>
    </row>
    <row r="5">
      <c r="A5" s="3" t="inlineStr">
        <is>
          <t>Stockholders' Equity:</t>
        </is>
      </c>
    </row>
    <row r="6">
      <c r="A6" s="4" t="inlineStr">
        <is>
          <t>Additional paid-in capital</t>
        </is>
      </c>
      <c r="B6" s="5" t="n">
        <v>916460</v>
      </c>
      <c r="D6" s="5" t="n">
        <v>916460</v>
      </c>
      <c r="G6" s="5" t="n">
        <v>918118</v>
      </c>
    </row>
    <row r="7">
      <c r="A7" s="4" t="inlineStr">
        <is>
          <t>Accumulated deficit</t>
        </is>
      </c>
      <c r="B7" s="5" t="n">
        <v>-444162</v>
      </c>
      <c r="D7" s="5" t="n">
        <v>-444162</v>
      </c>
      <c r="G7" s="6" t="n">
        <v>-369785</v>
      </c>
    </row>
    <row r="8">
      <c r="A8" s="4" t="inlineStr">
        <is>
          <t>Convertible Senior Notes Due 2025</t>
        </is>
      </c>
    </row>
    <row r="9">
      <c r="A9" s="3" t="inlineStr">
        <is>
          <t>New Accounting Pronouncement, Early Adoption [Line Items]</t>
        </is>
      </c>
    </row>
    <row r="10">
      <c r="A10" s="4" t="inlineStr">
        <is>
          <t>Reduction in non-cash interest expense</t>
        </is>
      </c>
      <c r="B10" s="5" t="n">
        <v>0</v>
      </c>
      <c r="C10" s="6" t="n">
        <v>-1041</v>
      </c>
      <c r="D10" s="5" t="n">
        <v>0</v>
      </c>
      <c r="E10" s="6" t="n">
        <v>-1041</v>
      </c>
    </row>
    <row r="11">
      <c r="A11" s="4" t="inlineStr">
        <is>
          <t>ASU 2020-06 | Convertible Senior Notes Due 2025 | Debt Equity Component</t>
        </is>
      </c>
    </row>
    <row r="12">
      <c r="A12" s="3" t="inlineStr">
        <is>
          <t>New Accounting Pronouncement, Early Adoption [Line Items]</t>
        </is>
      </c>
    </row>
    <row r="13">
      <c r="A13" s="4" t="inlineStr">
        <is>
          <t>Reduction in non-cash interest expense</t>
        </is>
      </c>
      <c r="B13" s="6" t="n">
        <v>3239</v>
      </c>
      <c r="D13" s="6" t="n">
        <v>6408</v>
      </c>
    </row>
    <row r="14">
      <c r="A14" s="4" t="inlineStr">
        <is>
          <t>ASU 2020-06 | Cumulative Effect Period of Adoption Adjustment</t>
        </is>
      </c>
    </row>
    <row r="15">
      <c r="A15" s="3" t="inlineStr">
        <is>
          <t>Liabilities</t>
        </is>
      </c>
    </row>
    <row r="16">
      <c r="A16" s="4" t="inlineStr">
        <is>
          <t>Convertible senior notes</t>
        </is>
      </c>
      <c r="F16" s="6" t="n">
        <v>66737</v>
      </c>
    </row>
    <row r="17">
      <c r="A17" s="3" t="inlineStr">
        <is>
          <t>Stockholders' Equity:</t>
        </is>
      </c>
    </row>
    <row r="18">
      <c r="A18" s="4" t="inlineStr">
        <is>
          <t>Additional paid-in capital</t>
        </is>
      </c>
      <c r="F18" s="5" t="n">
        <v>-73393</v>
      </c>
    </row>
    <row r="19">
      <c r="A19" s="4" t="inlineStr">
        <is>
          <t>Accumulated deficit</t>
        </is>
      </c>
      <c r="F19" s="5" t="n">
        <v>6656</v>
      </c>
    </row>
    <row r="20">
      <c r="A20" s="4" t="inlineStr">
        <is>
          <t>ASU 2020-06 | Cumulative Effect, Period of Adoption, Adjusted Balance</t>
        </is>
      </c>
    </row>
    <row r="21">
      <c r="A21" s="3" t="inlineStr">
        <is>
          <t>Liabilities</t>
        </is>
      </c>
    </row>
    <row r="22">
      <c r="A22" s="4" t="inlineStr">
        <is>
          <t>Convertible senior notes</t>
        </is>
      </c>
      <c r="F22" s="5" t="n">
        <v>307970</v>
      </c>
    </row>
    <row r="23">
      <c r="A23" s="3" t="inlineStr">
        <is>
          <t>Stockholders' Equity:</t>
        </is>
      </c>
    </row>
    <row r="24">
      <c r="A24" s="4" t="inlineStr">
        <is>
          <t>Additional paid-in capital</t>
        </is>
      </c>
      <c r="F24" s="5" t="n">
        <v>844725</v>
      </c>
    </row>
    <row r="25">
      <c r="A25" s="4" t="inlineStr">
        <is>
          <t>Accumulated deficit</t>
        </is>
      </c>
      <c r="F25" s="6" t="n">
        <v>-3631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ariable Interest Entities (Details) - USD ($) $ in Thousands</t>
        </is>
      </c>
      <c r="B1" s="2" t="inlineStr">
        <is>
          <t>6 Months Ended</t>
        </is>
      </c>
    </row>
    <row r="2">
      <c r="B2" s="2" t="inlineStr">
        <is>
          <t>Jun. 30, 2021</t>
        </is>
      </c>
      <c r="C2" s="2" t="inlineStr">
        <is>
          <t>Dec. 31, 2020</t>
        </is>
      </c>
    </row>
    <row r="3">
      <c r="A3" s="3" t="inlineStr">
        <is>
          <t>Variable Interest Entity [Line Items]</t>
        </is>
      </c>
    </row>
    <row r="4">
      <c r="A4" s="4" t="inlineStr">
        <is>
          <t>Current assets</t>
        </is>
      </c>
      <c r="B4" s="6" t="n">
        <v>756754</v>
      </c>
      <c r="C4" s="6" t="n">
        <v>774699</v>
      </c>
    </row>
    <row r="5">
      <c r="A5" s="4" t="inlineStr">
        <is>
          <t>Current liabilities</t>
        </is>
      </c>
      <c r="B5" s="6" t="n">
        <v>154748</v>
      </c>
      <c r="C5" s="5" t="n">
        <v>117426</v>
      </c>
    </row>
    <row r="6">
      <c r="A6" s="4" t="inlineStr">
        <is>
          <t>Variable Interest Entity, Primary Beneficiary | PCs</t>
        </is>
      </c>
    </row>
    <row r="7">
      <c r="A7" s="3" t="inlineStr">
        <is>
          <t>Variable Interest Entity [Line Items]</t>
        </is>
      </c>
    </row>
    <row r="8">
      <c r="A8" s="4" t="inlineStr">
        <is>
          <t>Term of arrangement, period</t>
        </is>
      </c>
      <c r="B8" s="4" t="inlineStr">
        <is>
          <t>10 years</t>
        </is>
      </c>
    </row>
    <row r="9">
      <c r="A9" s="4" t="inlineStr">
        <is>
          <t>Term of arrangement, renewal period</t>
        </is>
      </c>
      <c r="B9" s="4" t="inlineStr">
        <is>
          <t>1 year</t>
        </is>
      </c>
    </row>
    <row r="10">
      <c r="A10" s="4" t="inlineStr">
        <is>
          <t>Current assets</t>
        </is>
      </c>
      <c r="B10" s="6" t="n">
        <v>50843</v>
      </c>
      <c r="C10" s="5" t="n">
        <v>48182</v>
      </c>
    </row>
    <row r="11">
      <c r="A11" s="4" t="inlineStr">
        <is>
          <t>Current liabilities</t>
        </is>
      </c>
      <c r="B11" s="6" t="n">
        <v>42792</v>
      </c>
      <c r="C11" s="6" t="n">
        <v>314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120416</v>
      </c>
      <c r="C4" s="6" t="n">
        <v>78000</v>
      </c>
      <c r="D4" s="6" t="n">
        <v>241768</v>
      </c>
      <c r="E4" s="6" t="n">
        <v>156756</v>
      </c>
    </row>
    <row r="5">
      <c r="A5" s="3" t="inlineStr">
        <is>
          <t>Operating expenses:</t>
        </is>
      </c>
    </row>
    <row r="6">
      <c r="A6" s="4" t="inlineStr">
        <is>
          <t>Cost of care, exclusive of depreciation and amortization shown separately below</t>
        </is>
      </c>
      <c r="B6" s="5" t="n">
        <v>67922</v>
      </c>
      <c r="C6" s="5" t="n">
        <v>53450</v>
      </c>
      <c r="D6" s="5" t="n">
        <v>138014</v>
      </c>
      <c r="E6" s="5" t="n">
        <v>104999</v>
      </c>
    </row>
    <row r="7">
      <c r="A7" s="4" t="inlineStr">
        <is>
          <t>Sales and marketing</t>
        </is>
      </c>
      <c r="B7" s="5" t="n">
        <v>10570</v>
      </c>
      <c r="C7" s="5" t="n">
        <v>9777</v>
      </c>
      <c r="D7" s="5" t="n">
        <v>23259</v>
      </c>
      <c r="E7" s="5" t="n">
        <v>20933</v>
      </c>
    </row>
    <row r="8">
      <c r="A8" s="4" t="inlineStr">
        <is>
          <t>General and administrative</t>
        </is>
      </c>
      <c r="B8" s="5" t="n">
        <v>77196</v>
      </c>
      <c r="C8" s="5" t="n">
        <v>38311</v>
      </c>
      <c r="D8" s="5" t="n">
        <v>141541</v>
      </c>
      <c r="E8" s="5" t="n">
        <v>78177</v>
      </c>
    </row>
    <row r="9">
      <c r="A9" s="4" t="inlineStr">
        <is>
          <t>Depreciation and amortization</t>
        </is>
      </c>
      <c r="B9" s="5" t="n">
        <v>7292</v>
      </c>
      <c r="C9" s="5" t="n">
        <v>5175</v>
      </c>
      <c r="D9" s="5" t="n">
        <v>13899</v>
      </c>
      <c r="E9" s="5" t="n">
        <v>10388</v>
      </c>
    </row>
    <row r="10">
      <c r="A10" s="4" t="inlineStr">
        <is>
          <t>Total operating expenses</t>
        </is>
      </c>
      <c r="B10" s="5" t="n">
        <v>162980</v>
      </c>
      <c r="C10" s="5" t="n">
        <v>106713</v>
      </c>
      <c r="D10" s="5" t="n">
        <v>316713</v>
      </c>
      <c r="E10" s="5" t="n">
        <v>214497</v>
      </c>
    </row>
    <row r="11">
      <c r="A11" s="4" t="inlineStr">
        <is>
          <t>Loss from operations</t>
        </is>
      </c>
      <c r="B11" s="5" t="n">
        <v>-42564</v>
      </c>
      <c r="C11" s="5" t="n">
        <v>-28713</v>
      </c>
      <c r="D11" s="5" t="n">
        <v>-74945</v>
      </c>
      <c r="E11" s="5" t="n">
        <v>-57741</v>
      </c>
    </row>
    <row r="12">
      <c r="A12" s="3" t="inlineStr">
        <is>
          <t>Other income (expense), net:</t>
        </is>
      </c>
    </row>
    <row r="13">
      <c r="A13" s="4" t="inlineStr">
        <is>
          <t>Interest income</t>
        </is>
      </c>
      <c r="B13" s="5" t="n">
        <v>79</v>
      </c>
      <c r="C13" s="5" t="n">
        <v>366</v>
      </c>
      <c r="D13" s="5" t="n">
        <v>184</v>
      </c>
      <c r="E13" s="5" t="n">
        <v>1400</v>
      </c>
    </row>
    <row r="14">
      <c r="A14" s="4" t="inlineStr">
        <is>
          <t>Interest expense</t>
        </is>
      </c>
      <c r="B14" s="5" t="n">
        <v>-2842</v>
      </c>
      <c r="C14" s="5" t="n">
        <v>-1976</v>
      </c>
      <c r="D14" s="5" t="n">
        <v>-5685</v>
      </c>
      <c r="E14" s="5" t="n">
        <v>-2029</v>
      </c>
    </row>
    <row r="15">
      <c r="A15" s="4" t="inlineStr">
        <is>
          <t>Change in fair value of redeemable convertible preferred stock warrant liability</t>
        </is>
      </c>
      <c r="B15" s="5" t="n">
        <v>0</v>
      </c>
      <c r="C15" s="5" t="n">
        <v>0</v>
      </c>
      <c r="D15" s="5" t="n">
        <v>0</v>
      </c>
      <c r="E15" s="5" t="n">
        <v>-6560</v>
      </c>
    </row>
    <row r="16">
      <c r="A16" s="4" t="inlineStr">
        <is>
          <t>Total other expense, net</t>
        </is>
      </c>
      <c r="B16" s="5" t="n">
        <v>-2763</v>
      </c>
      <c r="C16" s="5" t="n">
        <v>-1610</v>
      </c>
      <c r="D16" s="5" t="n">
        <v>-5501</v>
      </c>
      <c r="E16" s="5" t="n">
        <v>-7189</v>
      </c>
    </row>
    <row r="17">
      <c r="A17" s="4" t="inlineStr">
        <is>
          <t>Loss before income taxes</t>
        </is>
      </c>
      <c r="B17" s="5" t="n">
        <v>-45327</v>
      </c>
      <c r="C17" s="5" t="n">
        <v>-30323</v>
      </c>
      <c r="D17" s="5" t="n">
        <v>-80446</v>
      </c>
      <c r="E17" s="5" t="n">
        <v>-64930</v>
      </c>
    </row>
    <row r="18">
      <c r="A18" s="4" t="inlineStr">
        <is>
          <t>Provision for (benefit from) income taxes</t>
        </is>
      </c>
      <c r="B18" s="5" t="n">
        <v>-4040</v>
      </c>
      <c r="C18" s="5" t="n">
        <v>-22</v>
      </c>
      <c r="D18" s="5" t="n">
        <v>159</v>
      </c>
      <c r="E18" s="5" t="n">
        <v>-72</v>
      </c>
    </row>
    <row r="19">
      <c r="A19" s="4" t="inlineStr">
        <is>
          <t>Net loss</t>
        </is>
      </c>
      <c r="B19" s="5" t="n">
        <v>-41287</v>
      </c>
      <c r="C19" s="5" t="n">
        <v>-30301</v>
      </c>
      <c r="D19" s="5" t="n">
        <v>-80605</v>
      </c>
      <c r="E19" s="5" t="n">
        <v>-64858</v>
      </c>
    </row>
    <row r="20">
      <c r="A20" s="4" t="inlineStr">
        <is>
          <t>Less: Net loss attributable to noncontrolling interest</t>
        </is>
      </c>
      <c r="B20" s="5" t="n">
        <v>0</v>
      </c>
      <c r="C20" s="5" t="n">
        <v>0</v>
      </c>
      <c r="D20" s="5" t="n">
        <v>0</v>
      </c>
      <c r="E20" s="5" t="n">
        <v>-704</v>
      </c>
    </row>
    <row r="21">
      <c r="A21" s="4" t="inlineStr">
        <is>
          <t>Net loss attributable to 1Life Healthcare, Inc. stockholders</t>
        </is>
      </c>
      <c r="B21" s="6" t="n">
        <v>-41287</v>
      </c>
      <c r="C21" s="6" t="n">
        <v>-30301</v>
      </c>
      <c r="D21" s="6" t="n">
        <v>-80605</v>
      </c>
      <c r="E21" s="6" t="n">
        <v>-64154</v>
      </c>
    </row>
    <row r="22">
      <c r="A22" s="4" t="inlineStr">
        <is>
          <t>Net loss per share attributable to 1Life Healthcare, Inc. stockholders — basic (in usd per share)</t>
        </is>
      </c>
      <c r="B22" s="8" t="n">
        <v>-0.3</v>
      </c>
      <c r="C22" s="8" t="n">
        <v>-0.24</v>
      </c>
      <c r="D22" s="8" t="n">
        <v>-0.59</v>
      </c>
      <c r="E22" s="8" t="n">
        <v>-0.61</v>
      </c>
    </row>
    <row r="23">
      <c r="A23" s="4" t="inlineStr">
        <is>
          <t>Net loss per share attributable to 1Life Healthcare, Inc. stockholders — diluted (in usd per share)</t>
        </is>
      </c>
      <c r="B23" s="8" t="n">
        <v>-0.3</v>
      </c>
      <c r="C23" s="8" t="n">
        <v>-0.24</v>
      </c>
      <c r="D23" s="8" t="n">
        <v>-0.59</v>
      </c>
      <c r="E23" s="8" t="n">
        <v>-0.61</v>
      </c>
    </row>
    <row r="24">
      <c r="A24" s="4" t="inlineStr">
        <is>
          <t>Weighted average common shares outstanding — basic (in shares)</t>
        </is>
      </c>
      <c r="B24" s="5" t="n">
        <v>136788</v>
      </c>
      <c r="C24" s="5" t="n">
        <v>126150</v>
      </c>
      <c r="D24" s="5" t="n">
        <v>137045</v>
      </c>
      <c r="E24" s="5" t="n">
        <v>105517</v>
      </c>
    </row>
    <row r="25">
      <c r="A25" s="4" t="inlineStr">
        <is>
          <t>Weighted average common shares outstanding — diluted (in shares)</t>
        </is>
      </c>
      <c r="B25" s="5" t="n">
        <v>136788</v>
      </c>
      <c r="C25" s="5" t="n">
        <v>126150</v>
      </c>
      <c r="D25" s="5" t="n">
        <v>137045</v>
      </c>
      <c r="E25" s="5" t="n">
        <v>105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s) - USD ($) $ in Thousands</t>
        </is>
      </c>
      <c r="B1" s="2" t="inlineStr">
        <is>
          <t>Jun. 30, 2021</t>
        </is>
      </c>
      <c r="C1" s="2" t="inlineStr">
        <is>
          <t>Dec. 31, 2020</t>
        </is>
      </c>
    </row>
    <row r="2">
      <c r="A2" s="3" t="inlineStr">
        <is>
          <t>Assets:</t>
        </is>
      </c>
    </row>
    <row r="3">
      <c r="A3" s="4" t="inlineStr">
        <is>
          <t>Short-term investments</t>
        </is>
      </c>
      <c r="B3" s="6" t="n">
        <v>150559</v>
      </c>
      <c r="C3" s="6" t="n">
        <v>570023</v>
      </c>
    </row>
    <row r="4">
      <c r="A4" s="4" t="inlineStr">
        <is>
          <t>U.S. Treasury Obligations</t>
        </is>
      </c>
    </row>
    <row r="5">
      <c r="A5" s="3" t="inlineStr">
        <is>
          <t>Assets:</t>
        </is>
      </c>
    </row>
    <row r="6">
      <c r="A6" s="4" t="inlineStr">
        <is>
          <t>Short-term investments</t>
        </is>
      </c>
      <c r="B6" s="5" t="n">
        <v>60563</v>
      </c>
      <c r="C6" s="5" t="n">
        <v>416158</v>
      </c>
    </row>
    <row r="7">
      <c r="A7" s="4" t="inlineStr">
        <is>
          <t>Foreign Government Bonds</t>
        </is>
      </c>
    </row>
    <row r="8">
      <c r="A8" s="3" t="inlineStr">
        <is>
          <t>Assets:</t>
        </is>
      </c>
    </row>
    <row r="9">
      <c r="A9" s="4" t="inlineStr">
        <is>
          <t>Short-term investments</t>
        </is>
      </c>
      <c r="B9" s="5" t="n">
        <v>5055</v>
      </c>
    </row>
    <row r="10">
      <c r="A10" s="4" t="inlineStr">
        <is>
          <t>U.S. Government Agency Securities</t>
        </is>
      </c>
    </row>
    <row r="11">
      <c r="A11" s="3" t="inlineStr">
        <is>
          <t>Assets:</t>
        </is>
      </c>
    </row>
    <row r="12">
      <c r="A12" s="4" t="inlineStr">
        <is>
          <t>Short-term investments</t>
        </is>
      </c>
      <c r="C12" s="5" t="n">
        <v>20000</v>
      </c>
    </row>
    <row r="13">
      <c r="A13" s="4" t="inlineStr">
        <is>
          <t>Commercial Paper</t>
        </is>
      </c>
    </row>
    <row r="14">
      <c r="A14" s="3" t="inlineStr">
        <is>
          <t>Assets:</t>
        </is>
      </c>
    </row>
    <row r="15">
      <c r="A15" s="4" t="inlineStr">
        <is>
          <t>Short-term investments</t>
        </is>
      </c>
      <c r="B15" s="5" t="n">
        <v>84941</v>
      </c>
      <c r="C15" s="5" t="n">
        <v>133865</v>
      </c>
    </row>
    <row r="16">
      <c r="A16" s="4" t="inlineStr">
        <is>
          <t>Money Market Fund</t>
        </is>
      </c>
    </row>
    <row r="17">
      <c r="A17" s="3" t="inlineStr">
        <is>
          <t>Assets:</t>
        </is>
      </c>
    </row>
    <row r="18">
      <c r="A18" s="4" t="inlineStr">
        <is>
          <t>Cash equivalents</t>
        </is>
      </c>
      <c r="B18" s="5" t="n">
        <v>470384</v>
      </c>
      <c r="C18" s="5" t="n">
        <v>50761</v>
      </c>
    </row>
    <row r="19">
      <c r="A19" s="4" t="inlineStr">
        <is>
          <t>Commercial Paper</t>
        </is>
      </c>
    </row>
    <row r="20">
      <c r="A20" s="3" t="inlineStr">
        <is>
          <t>Assets:</t>
        </is>
      </c>
    </row>
    <row r="21">
      <c r="A21" s="4" t="inlineStr">
        <is>
          <t>Cash equivalents</t>
        </is>
      </c>
      <c r="C21" s="5" t="n">
        <v>19999</v>
      </c>
    </row>
    <row r="22">
      <c r="A22" s="4" t="inlineStr">
        <is>
          <t>Recurring</t>
        </is>
      </c>
    </row>
    <row r="23">
      <c r="A23" s="3" t="inlineStr">
        <is>
          <t>Assets:</t>
        </is>
      </c>
    </row>
    <row r="24">
      <c r="A24" s="4" t="inlineStr">
        <is>
          <t>Assets</t>
        </is>
      </c>
      <c r="B24" s="5" t="n">
        <v>620943</v>
      </c>
      <c r="C24" s="5" t="n">
        <v>640783</v>
      </c>
    </row>
    <row r="25">
      <c r="A25" s="4" t="inlineStr">
        <is>
          <t>Recurring | U.S. Treasury Obligations</t>
        </is>
      </c>
    </row>
    <row r="26">
      <c r="A26" s="3" t="inlineStr">
        <is>
          <t>Assets:</t>
        </is>
      </c>
    </row>
    <row r="27">
      <c r="A27" s="4" t="inlineStr">
        <is>
          <t>Short-term investments</t>
        </is>
      </c>
      <c r="B27" s="5" t="n">
        <v>60563</v>
      </c>
      <c r="C27" s="5" t="n">
        <v>416158</v>
      </c>
    </row>
    <row r="28">
      <c r="A28" s="4" t="inlineStr">
        <is>
          <t>Recurring | Foreign Government Bonds</t>
        </is>
      </c>
    </row>
    <row r="29">
      <c r="A29" s="3" t="inlineStr">
        <is>
          <t>Assets:</t>
        </is>
      </c>
    </row>
    <row r="30">
      <c r="A30" s="4" t="inlineStr">
        <is>
          <t>Short-term investments</t>
        </is>
      </c>
      <c r="B30" s="5" t="n">
        <v>5055</v>
      </c>
    </row>
    <row r="31">
      <c r="A31" s="4" t="inlineStr">
        <is>
          <t>Recurring | U.S. Government Agency Securities</t>
        </is>
      </c>
    </row>
    <row r="32">
      <c r="A32" s="3" t="inlineStr">
        <is>
          <t>Assets:</t>
        </is>
      </c>
    </row>
    <row r="33">
      <c r="A33" s="4" t="inlineStr">
        <is>
          <t>Short-term investments</t>
        </is>
      </c>
      <c r="C33" s="5" t="n">
        <v>20000</v>
      </c>
    </row>
    <row r="34">
      <c r="A34" s="4" t="inlineStr">
        <is>
          <t>Recurring | Commercial Paper</t>
        </is>
      </c>
    </row>
    <row r="35">
      <c r="A35" s="3" t="inlineStr">
        <is>
          <t>Assets:</t>
        </is>
      </c>
    </row>
    <row r="36">
      <c r="A36" s="4" t="inlineStr">
        <is>
          <t>Short-term investments</t>
        </is>
      </c>
      <c r="B36" s="5" t="n">
        <v>84941</v>
      </c>
      <c r="C36" s="5" t="n">
        <v>133865</v>
      </c>
    </row>
    <row r="37">
      <c r="A37" s="4" t="inlineStr">
        <is>
          <t>Recurring | Money Market Fund</t>
        </is>
      </c>
    </row>
    <row r="38">
      <c r="A38" s="3" t="inlineStr">
        <is>
          <t>Assets:</t>
        </is>
      </c>
    </row>
    <row r="39">
      <c r="A39" s="4" t="inlineStr">
        <is>
          <t>Cash equivalents</t>
        </is>
      </c>
      <c r="B39" s="5" t="n">
        <v>470384</v>
      </c>
      <c r="C39" s="5" t="n">
        <v>50761</v>
      </c>
    </row>
    <row r="40">
      <c r="A40" s="4" t="inlineStr">
        <is>
          <t>Recurring | Commercial Paper</t>
        </is>
      </c>
    </row>
    <row r="41">
      <c r="A41" s="3" t="inlineStr">
        <is>
          <t>Assets:</t>
        </is>
      </c>
    </row>
    <row r="42">
      <c r="A42" s="4" t="inlineStr">
        <is>
          <t>Cash equivalents</t>
        </is>
      </c>
      <c r="C42" s="5" t="n">
        <v>19999</v>
      </c>
    </row>
    <row r="43">
      <c r="A43" s="4" t="inlineStr">
        <is>
          <t>Recurring | Level 1</t>
        </is>
      </c>
    </row>
    <row r="44">
      <c r="A44" s="3" t="inlineStr">
        <is>
          <t>Assets:</t>
        </is>
      </c>
    </row>
    <row r="45">
      <c r="A45" s="4" t="inlineStr">
        <is>
          <t>Assets</t>
        </is>
      </c>
      <c r="B45" s="5" t="n">
        <v>530947</v>
      </c>
      <c r="C45" s="5" t="n">
        <v>486919</v>
      </c>
    </row>
    <row r="46">
      <c r="A46" s="4" t="inlineStr">
        <is>
          <t>Recurring | Level 1 | U.S. Treasury Obligations</t>
        </is>
      </c>
    </row>
    <row r="47">
      <c r="A47" s="3" t="inlineStr">
        <is>
          <t>Assets:</t>
        </is>
      </c>
    </row>
    <row r="48">
      <c r="A48" s="4" t="inlineStr">
        <is>
          <t>Short-term investments</t>
        </is>
      </c>
      <c r="B48" s="5" t="n">
        <v>60563</v>
      </c>
      <c r="C48" s="5" t="n">
        <v>416158</v>
      </c>
    </row>
    <row r="49">
      <c r="A49" s="4" t="inlineStr">
        <is>
          <t>Recurring | Level 1 | Foreign Government Bonds</t>
        </is>
      </c>
    </row>
    <row r="50">
      <c r="A50" s="3" t="inlineStr">
        <is>
          <t>Assets:</t>
        </is>
      </c>
    </row>
    <row r="51">
      <c r="A51" s="4" t="inlineStr">
        <is>
          <t>Short-term investments</t>
        </is>
      </c>
      <c r="B51" s="5" t="n">
        <v>0</v>
      </c>
    </row>
    <row r="52">
      <c r="A52" s="4" t="inlineStr">
        <is>
          <t>Recurring | Level 1 | U.S. Government Agency Securities</t>
        </is>
      </c>
    </row>
    <row r="53">
      <c r="A53" s="3" t="inlineStr">
        <is>
          <t>Assets:</t>
        </is>
      </c>
    </row>
    <row r="54">
      <c r="A54" s="4" t="inlineStr">
        <is>
          <t>Short-term investments</t>
        </is>
      </c>
      <c r="C54" s="5" t="n">
        <v>20000</v>
      </c>
    </row>
    <row r="55">
      <c r="A55" s="4" t="inlineStr">
        <is>
          <t>Recurring | Level 1 | Commercial Paper</t>
        </is>
      </c>
    </row>
    <row r="56">
      <c r="A56" s="3" t="inlineStr">
        <is>
          <t>Assets:</t>
        </is>
      </c>
    </row>
    <row r="57">
      <c r="A57" s="4" t="inlineStr">
        <is>
          <t>Short-term investments</t>
        </is>
      </c>
      <c r="B57" s="5" t="n">
        <v>0</v>
      </c>
      <c r="C57" s="5" t="n">
        <v>0</v>
      </c>
    </row>
    <row r="58">
      <c r="A58" s="4" t="inlineStr">
        <is>
          <t>Recurring | Level 1 | Money Market Fund</t>
        </is>
      </c>
    </row>
    <row r="59">
      <c r="A59" s="3" t="inlineStr">
        <is>
          <t>Assets:</t>
        </is>
      </c>
    </row>
    <row r="60">
      <c r="A60" s="4" t="inlineStr">
        <is>
          <t>Cash equivalents</t>
        </is>
      </c>
      <c r="B60" s="5" t="n">
        <v>470384</v>
      </c>
      <c r="C60" s="5" t="n">
        <v>50761</v>
      </c>
    </row>
    <row r="61">
      <c r="A61" s="4" t="inlineStr">
        <is>
          <t>Recurring | Level 1 | Commercial Paper</t>
        </is>
      </c>
    </row>
    <row r="62">
      <c r="A62" s="3" t="inlineStr">
        <is>
          <t>Assets:</t>
        </is>
      </c>
    </row>
    <row r="63">
      <c r="A63" s="4" t="inlineStr">
        <is>
          <t>Cash equivalents</t>
        </is>
      </c>
      <c r="C63" s="5" t="n">
        <v>0</v>
      </c>
    </row>
    <row r="64">
      <c r="A64" s="4" t="inlineStr">
        <is>
          <t>Recurring | Level 2</t>
        </is>
      </c>
    </row>
    <row r="65">
      <c r="A65" s="3" t="inlineStr">
        <is>
          <t>Assets:</t>
        </is>
      </c>
    </row>
    <row r="66">
      <c r="A66" s="4" t="inlineStr">
        <is>
          <t>Assets</t>
        </is>
      </c>
      <c r="B66" s="5" t="n">
        <v>89996</v>
      </c>
      <c r="C66" s="5" t="n">
        <v>153864</v>
      </c>
    </row>
    <row r="67">
      <c r="A67" s="4" t="inlineStr">
        <is>
          <t>Recurring | Level 2 | U.S. Treasury Obligations</t>
        </is>
      </c>
    </row>
    <row r="68">
      <c r="A68" s="3" t="inlineStr">
        <is>
          <t>Assets:</t>
        </is>
      </c>
    </row>
    <row r="69">
      <c r="A69" s="4" t="inlineStr">
        <is>
          <t>Short-term investments</t>
        </is>
      </c>
      <c r="B69" s="5" t="n">
        <v>0</v>
      </c>
      <c r="C69" s="5" t="n">
        <v>0</v>
      </c>
    </row>
    <row r="70">
      <c r="A70" s="4" t="inlineStr">
        <is>
          <t>Recurring | Level 2 | Foreign Government Bonds</t>
        </is>
      </c>
    </row>
    <row r="71">
      <c r="A71" s="3" t="inlineStr">
        <is>
          <t>Assets:</t>
        </is>
      </c>
    </row>
    <row r="72">
      <c r="A72" s="4" t="inlineStr">
        <is>
          <t>Short-term investments</t>
        </is>
      </c>
      <c r="B72" s="5" t="n">
        <v>5055</v>
      </c>
    </row>
    <row r="73">
      <c r="A73" s="4" t="inlineStr">
        <is>
          <t>Recurring | Level 2 | U.S. Government Agency Securities</t>
        </is>
      </c>
    </row>
    <row r="74">
      <c r="A74" s="3" t="inlineStr">
        <is>
          <t>Assets:</t>
        </is>
      </c>
    </row>
    <row r="75">
      <c r="A75" s="4" t="inlineStr">
        <is>
          <t>Short-term investments</t>
        </is>
      </c>
      <c r="C75" s="5" t="n">
        <v>0</v>
      </c>
    </row>
    <row r="76">
      <c r="A76" s="4" t="inlineStr">
        <is>
          <t>Recurring | Level 2 | Commercial Paper</t>
        </is>
      </c>
    </row>
    <row r="77">
      <c r="A77" s="3" t="inlineStr">
        <is>
          <t>Assets:</t>
        </is>
      </c>
    </row>
    <row r="78">
      <c r="A78" s="4" t="inlineStr">
        <is>
          <t>Short-term investments</t>
        </is>
      </c>
      <c r="B78" s="5" t="n">
        <v>84941</v>
      </c>
      <c r="C78" s="5" t="n">
        <v>133865</v>
      </c>
    </row>
    <row r="79">
      <c r="A79" s="4" t="inlineStr">
        <is>
          <t>Recurring | Level 2 | Money Market Fund</t>
        </is>
      </c>
    </row>
    <row r="80">
      <c r="A80" s="3" t="inlineStr">
        <is>
          <t>Assets:</t>
        </is>
      </c>
    </row>
    <row r="81">
      <c r="A81" s="4" t="inlineStr">
        <is>
          <t>Cash equivalents</t>
        </is>
      </c>
      <c r="B81" s="5" t="n">
        <v>0</v>
      </c>
      <c r="C81" s="5" t="n">
        <v>0</v>
      </c>
    </row>
    <row r="82">
      <c r="A82" s="4" t="inlineStr">
        <is>
          <t>Recurring | Level 2 | Commercial Paper</t>
        </is>
      </c>
    </row>
    <row r="83">
      <c r="A83" s="3" t="inlineStr">
        <is>
          <t>Assets:</t>
        </is>
      </c>
    </row>
    <row r="84">
      <c r="A84" s="4" t="inlineStr">
        <is>
          <t>Cash equivalents</t>
        </is>
      </c>
      <c r="C84" s="5" t="n">
        <v>19999</v>
      </c>
    </row>
    <row r="85">
      <c r="A85" s="4" t="inlineStr">
        <is>
          <t>Recurring | Level 3</t>
        </is>
      </c>
    </row>
    <row r="86">
      <c r="A86" s="3" t="inlineStr">
        <is>
          <t>Assets:</t>
        </is>
      </c>
    </row>
    <row r="87">
      <c r="A87" s="4" t="inlineStr">
        <is>
          <t>Assets</t>
        </is>
      </c>
      <c r="B87" s="5" t="n">
        <v>0</v>
      </c>
      <c r="C87" s="5" t="n">
        <v>0</v>
      </c>
    </row>
    <row r="88">
      <c r="A88" s="4" t="inlineStr">
        <is>
          <t>Recurring | Level 3 | U.S. Treasury Obligations</t>
        </is>
      </c>
    </row>
    <row r="89">
      <c r="A89" s="3" t="inlineStr">
        <is>
          <t>Assets:</t>
        </is>
      </c>
    </row>
    <row r="90">
      <c r="A90" s="4" t="inlineStr">
        <is>
          <t>Short-term investments</t>
        </is>
      </c>
      <c r="B90" s="5" t="n">
        <v>0</v>
      </c>
      <c r="C90" s="5" t="n">
        <v>0</v>
      </c>
    </row>
    <row r="91">
      <c r="A91" s="4" t="inlineStr">
        <is>
          <t>Recurring | Level 3 | Foreign Government Bonds</t>
        </is>
      </c>
    </row>
    <row r="92">
      <c r="A92" s="3" t="inlineStr">
        <is>
          <t>Assets:</t>
        </is>
      </c>
    </row>
    <row r="93">
      <c r="A93" s="4" t="inlineStr">
        <is>
          <t>Short-term investments</t>
        </is>
      </c>
      <c r="B93" s="5" t="n">
        <v>0</v>
      </c>
    </row>
    <row r="94">
      <c r="A94" s="4" t="inlineStr">
        <is>
          <t>Recurring | Level 3 | U.S. Government Agency Securities</t>
        </is>
      </c>
    </row>
    <row r="95">
      <c r="A95" s="3" t="inlineStr">
        <is>
          <t>Assets:</t>
        </is>
      </c>
    </row>
    <row r="96">
      <c r="A96" s="4" t="inlineStr">
        <is>
          <t>Short-term investments</t>
        </is>
      </c>
      <c r="C96" s="5" t="n">
        <v>0</v>
      </c>
    </row>
    <row r="97">
      <c r="A97" s="4" t="inlineStr">
        <is>
          <t>Recurring | Level 3 | Commercial Paper</t>
        </is>
      </c>
    </row>
    <row r="98">
      <c r="A98" s="3" t="inlineStr">
        <is>
          <t>Assets:</t>
        </is>
      </c>
    </row>
    <row r="99">
      <c r="A99" s="4" t="inlineStr">
        <is>
          <t>Short-term investments</t>
        </is>
      </c>
      <c r="B99" s="5" t="n">
        <v>0</v>
      </c>
      <c r="C99" s="5" t="n">
        <v>0</v>
      </c>
    </row>
    <row r="100">
      <c r="A100" s="4" t="inlineStr">
        <is>
          <t>Recurring | Level 3 | Money Market Fund</t>
        </is>
      </c>
    </row>
    <row r="101">
      <c r="A101" s="3" t="inlineStr">
        <is>
          <t>Assets:</t>
        </is>
      </c>
    </row>
    <row r="102">
      <c r="A102" s="4" t="inlineStr">
        <is>
          <t>Cash equivalents</t>
        </is>
      </c>
      <c r="B102" s="6" t="n">
        <v>0</v>
      </c>
      <c r="C102" s="5" t="n">
        <v>0</v>
      </c>
    </row>
    <row r="103">
      <c r="A103" s="4" t="inlineStr">
        <is>
          <t>Recurring | Level 3 | Commercial Paper</t>
        </is>
      </c>
    </row>
    <row r="104">
      <c r="A104" s="3" t="inlineStr">
        <is>
          <t>Assets:</t>
        </is>
      </c>
    </row>
    <row r="105">
      <c r="A105" s="4" t="inlineStr">
        <is>
          <t>Cash equivalents</t>
        </is>
      </c>
      <c r="C10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and Investments - Additional Information (Details) - 3.0% Convertible Senior Notes due 2025 - USD ($) $ in Thousands</t>
        </is>
      </c>
      <c r="B1" s="2" t="inlineStr">
        <is>
          <t>Jun. 30, 2021</t>
        </is>
      </c>
      <c r="C1" s="2" t="inlineStr">
        <is>
          <t>Dec. 31, 2020</t>
        </is>
      </c>
      <c r="D1" s="2" t="inlineStr">
        <is>
          <t>Jun. 30, 2020</t>
        </is>
      </c>
      <c r="E1" s="2" t="inlineStr">
        <is>
          <t>May 31, 2020</t>
        </is>
      </c>
    </row>
    <row r="2">
      <c r="A2" s="3" t="inlineStr">
        <is>
          <t>Fair Value, Assets and Liabilities Measured on Recurring and Nonrecurring Basis [Line Items]</t>
        </is>
      </c>
    </row>
    <row r="3">
      <c r="A3" s="4" t="inlineStr">
        <is>
          <t>Aggregate principal amount outstanding</t>
        </is>
      </c>
      <c r="B3" s="6" t="n">
        <v>316250</v>
      </c>
    </row>
    <row r="4">
      <c r="A4" s="4" t="inlineStr">
        <is>
          <t>Interest rate</t>
        </is>
      </c>
      <c r="B4" s="4" t="inlineStr">
        <is>
          <t>3.00%</t>
        </is>
      </c>
      <c r="D4" s="4" t="inlineStr">
        <is>
          <t>3.00%</t>
        </is>
      </c>
      <c r="E4" s="4" t="inlineStr">
        <is>
          <t>3.00%</t>
        </is>
      </c>
    </row>
    <row r="5">
      <c r="A5" s="4" t="inlineStr">
        <is>
          <t>Convertible notes fair value</t>
        </is>
      </c>
      <c r="B5" s="6" t="n">
        <v>351003</v>
      </c>
      <c r="C5" s="6" t="n">
        <v>3974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Investments - Investments (Details) - USD ($) $ in Thousands</t>
        </is>
      </c>
      <c r="B1" s="2" t="inlineStr">
        <is>
          <t>Jun. 30, 2021</t>
        </is>
      </c>
      <c r="C1" s="2" t="inlineStr">
        <is>
          <t>Dec. 31, 2020</t>
        </is>
      </c>
      <c r="D1" s="2" t="inlineStr">
        <is>
          <t>Jun. 30, 2020</t>
        </is>
      </c>
      <c r="E1" s="2" t="inlineStr">
        <is>
          <t>Dec. 31, 2019</t>
        </is>
      </c>
    </row>
    <row r="2">
      <c r="A2" s="3" t="inlineStr">
        <is>
          <t>Fair Value, Balance Sheet Grouping, Financial Statement Captions [Line Items]</t>
        </is>
      </c>
    </row>
    <row r="3">
      <c r="A3" s="4" t="inlineStr">
        <is>
          <t>Cash equivalents, Amortized cost</t>
        </is>
      </c>
      <c r="B3" s="6" t="n">
        <v>503238</v>
      </c>
      <c r="C3" s="6" t="n">
        <v>112975</v>
      </c>
      <c r="D3" s="6" t="n">
        <v>300675</v>
      </c>
      <c r="E3" s="6" t="n">
        <v>27390</v>
      </c>
    </row>
    <row r="4">
      <c r="A4" s="4" t="inlineStr">
        <is>
          <t>Short-term marketable securities, Amortized cost</t>
        </is>
      </c>
      <c r="B4" s="5" t="n">
        <v>150550</v>
      </c>
      <c r="C4" s="5" t="n">
        <v>570015</v>
      </c>
    </row>
    <row r="5">
      <c r="A5" s="4" t="inlineStr">
        <is>
          <t>Short-term marketable securities, Gross unrealized gains (losses)</t>
        </is>
      </c>
      <c r="B5" s="5" t="n">
        <v>9</v>
      </c>
      <c r="C5" s="5" t="n">
        <v>8</v>
      </c>
    </row>
    <row r="6">
      <c r="A6" s="4" t="inlineStr">
        <is>
          <t>Short-term marketable securities, Fair value</t>
        </is>
      </c>
      <c r="B6" s="5" t="n">
        <v>150559</v>
      </c>
      <c r="C6" s="5" t="n">
        <v>570023</v>
      </c>
    </row>
    <row r="7">
      <c r="A7" s="4" t="inlineStr">
        <is>
          <t>Total cash equivalents and short-term marketable securities, Amortized cost</t>
        </is>
      </c>
      <c r="B7" s="5" t="n">
        <v>620934</v>
      </c>
      <c r="C7" s="5" t="n">
        <v>640775</v>
      </c>
    </row>
    <row r="8">
      <c r="A8" s="4" t="inlineStr">
        <is>
          <t>Total cash equivalents and short-term marketable securities, Fair value</t>
        </is>
      </c>
      <c r="B8" s="5" t="n">
        <v>620943</v>
      </c>
      <c r="C8" s="5" t="n">
        <v>640783</v>
      </c>
    </row>
    <row r="9">
      <c r="A9" s="4" t="inlineStr">
        <is>
          <t>U.S. Treasury Obligations</t>
        </is>
      </c>
    </row>
    <row r="10">
      <c r="A10" s="3" t="inlineStr">
        <is>
          <t>Fair Value, Balance Sheet Grouping, Financial Statement Captions [Line Items]</t>
        </is>
      </c>
    </row>
    <row r="11">
      <c r="A11" s="4" t="inlineStr">
        <is>
          <t>Short-term marketable securities, Amortized cost</t>
        </is>
      </c>
      <c r="B11" s="5" t="n">
        <v>60553</v>
      </c>
      <c r="C11" s="5" t="n">
        <v>416150</v>
      </c>
    </row>
    <row r="12">
      <c r="A12" s="4" t="inlineStr">
        <is>
          <t>Short-term marketable securities, Gross unrealized gains (losses)</t>
        </is>
      </c>
      <c r="B12" s="5" t="n">
        <v>10</v>
      </c>
      <c r="C12" s="5" t="n">
        <v>8</v>
      </c>
    </row>
    <row r="13">
      <c r="A13" s="4" t="inlineStr">
        <is>
          <t>Short-term marketable securities, Fair value</t>
        </is>
      </c>
      <c r="B13" s="5" t="n">
        <v>60563</v>
      </c>
      <c r="C13" s="5" t="n">
        <v>416158</v>
      </c>
    </row>
    <row r="14">
      <c r="A14" s="4" t="inlineStr">
        <is>
          <t>Foreign Government Bonds</t>
        </is>
      </c>
    </row>
    <row r="15">
      <c r="A15" s="3" t="inlineStr">
        <is>
          <t>Fair Value, Balance Sheet Grouping, Financial Statement Captions [Line Items]</t>
        </is>
      </c>
    </row>
    <row r="16">
      <c r="A16" s="4" t="inlineStr">
        <is>
          <t>Short-term marketable securities, Amortized cost</t>
        </is>
      </c>
      <c r="B16" s="5" t="n">
        <v>5056</v>
      </c>
    </row>
    <row r="17">
      <c r="A17" s="4" t="inlineStr">
        <is>
          <t>Short-term marketable securities, Gross unrealized gains (losses)</t>
        </is>
      </c>
      <c r="B17" s="5" t="n">
        <v>-1</v>
      </c>
    </row>
    <row r="18">
      <c r="A18" s="4" t="inlineStr">
        <is>
          <t>Short-term marketable securities, Fair value</t>
        </is>
      </c>
      <c r="B18" s="5" t="n">
        <v>5055</v>
      </c>
    </row>
    <row r="19">
      <c r="A19" s="4" t="inlineStr">
        <is>
          <t>U.S. Government Agency Securities</t>
        </is>
      </c>
    </row>
    <row r="20">
      <c r="A20" s="3" t="inlineStr">
        <is>
          <t>Fair Value, Balance Sheet Grouping, Financial Statement Captions [Line Items]</t>
        </is>
      </c>
    </row>
    <row r="21">
      <c r="A21" s="4" t="inlineStr">
        <is>
          <t>Short-term marketable securities, Amortized cost</t>
        </is>
      </c>
      <c r="C21" s="5" t="n">
        <v>20000</v>
      </c>
    </row>
    <row r="22">
      <c r="A22" s="4" t="inlineStr">
        <is>
          <t>Short-term marketable securities, Gross unrealized gains (losses)</t>
        </is>
      </c>
      <c r="C22" s="5" t="n">
        <v>0</v>
      </c>
    </row>
    <row r="23">
      <c r="A23" s="4" t="inlineStr">
        <is>
          <t>Short-term marketable securities, Fair value</t>
        </is>
      </c>
      <c r="C23" s="5" t="n">
        <v>20000</v>
      </c>
    </row>
    <row r="24">
      <c r="A24" s="4" t="inlineStr">
        <is>
          <t>Commercial Paper</t>
        </is>
      </c>
    </row>
    <row r="25">
      <c r="A25" s="3" t="inlineStr">
        <is>
          <t>Fair Value, Balance Sheet Grouping, Financial Statement Captions [Line Items]</t>
        </is>
      </c>
    </row>
    <row r="26">
      <c r="A26" s="4" t="inlineStr">
        <is>
          <t>Short-term marketable securities, Amortized cost</t>
        </is>
      </c>
      <c r="B26" s="5" t="n">
        <v>84941</v>
      </c>
      <c r="C26" s="5" t="n">
        <v>133865</v>
      </c>
    </row>
    <row r="27">
      <c r="A27" s="4" t="inlineStr">
        <is>
          <t>Short-term marketable securities, Gross unrealized gains (losses)</t>
        </is>
      </c>
      <c r="B27" s="5" t="n">
        <v>0</v>
      </c>
      <c r="C27" s="5" t="n">
        <v>0</v>
      </c>
    </row>
    <row r="28">
      <c r="A28" s="4" t="inlineStr">
        <is>
          <t>Short-term marketable securities, Fair value</t>
        </is>
      </c>
      <c r="B28" s="5" t="n">
        <v>84941</v>
      </c>
      <c r="C28" s="5" t="n">
        <v>133865</v>
      </c>
    </row>
    <row r="29">
      <c r="A29" s="4" t="inlineStr">
        <is>
          <t>Cash Equivalents</t>
        </is>
      </c>
    </row>
    <row r="30">
      <c r="A30" s="3" t="inlineStr">
        <is>
          <t>Fair Value, Balance Sheet Grouping, Financial Statement Captions [Line Items]</t>
        </is>
      </c>
    </row>
    <row r="31">
      <c r="A31" s="4" t="inlineStr">
        <is>
          <t>Cash equivalents, Amortized cost</t>
        </is>
      </c>
      <c r="C31" s="5" t="n">
        <v>70760</v>
      </c>
    </row>
    <row r="32">
      <c r="A32" s="4" t="inlineStr">
        <is>
          <t>Cash equivalents, Fair value</t>
        </is>
      </c>
      <c r="C32" s="5" t="n">
        <v>70760</v>
      </c>
    </row>
    <row r="33">
      <c r="A33" s="4" t="inlineStr">
        <is>
          <t>Money Market Fund</t>
        </is>
      </c>
    </row>
    <row r="34">
      <c r="A34" s="3" t="inlineStr">
        <is>
          <t>Fair Value, Balance Sheet Grouping, Financial Statement Captions [Line Items]</t>
        </is>
      </c>
    </row>
    <row r="35">
      <c r="A35" s="4" t="inlineStr">
        <is>
          <t>Cash equivalents, Amortized cost</t>
        </is>
      </c>
      <c r="B35" s="5" t="n">
        <v>470384</v>
      </c>
      <c r="C35" s="5" t="n">
        <v>50761</v>
      </c>
    </row>
    <row r="36">
      <c r="A36" s="4" t="inlineStr">
        <is>
          <t>Cash equivalents, Fair value</t>
        </is>
      </c>
      <c r="B36" s="6" t="n">
        <v>470384</v>
      </c>
      <c r="C36" s="5" t="n">
        <v>50761</v>
      </c>
    </row>
    <row r="37">
      <c r="A37" s="4" t="inlineStr">
        <is>
          <t>Commercial Paper</t>
        </is>
      </c>
    </row>
    <row r="38">
      <c r="A38" s="3" t="inlineStr">
        <is>
          <t>Fair Value, Balance Sheet Grouping, Financial Statement Captions [Line Items]</t>
        </is>
      </c>
    </row>
    <row r="39">
      <c r="A39" s="4" t="inlineStr">
        <is>
          <t>Cash equivalents, Amortized cost</t>
        </is>
      </c>
      <c r="C39" s="5" t="n">
        <v>19999</v>
      </c>
    </row>
    <row r="40">
      <c r="A40" s="4" t="inlineStr">
        <is>
          <t>Cash equivalents, Fair value</t>
        </is>
      </c>
      <c r="C40" s="6" t="n">
        <v>1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120416</v>
      </c>
      <c r="C4" s="6" t="n">
        <v>78000</v>
      </c>
      <c r="D4" s="6" t="n">
        <v>241768</v>
      </c>
      <c r="E4" s="6" t="n">
        <v>156756</v>
      </c>
    </row>
    <row r="5">
      <c r="A5" s="4" t="inlineStr">
        <is>
          <t>Net Patient Service Revenue</t>
        </is>
      </c>
    </row>
    <row r="6">
      <c r="A6" s="3" t="inlineStr">
        <is>
          <t>Disaggregation of Revenue [Line Items]</t>
        </is>
      </c>
    </row>
    <row r="7">
      <c r="A7" s="4" t="inlineStr">
        <is>
          <t>Net revenue</t>
        </is>
      </c>
      <c r="B7" s="5" t="n">
        <v>43416</v>
      </c>
      <c r="C7" s="5" t="n">
        <v>23927</v>
      </c>
      <c r="D7" s="5" t="n">
        <v>87878</v>
      </c>
      <c r="E7" s="5" t="n">
        <v>58013</v>
      </c>
    </row>
    <row r="8">
      <c r="A8" s="4" t="inlineStr">
        <is>
          <t>Partnership Revenue</t>
        </is>
      </c>
    </row>
    <row r="9">
      <c r="A9" s="3" t="inlineStr">
        <is>
          <t>Disaggregation of Revenue [Line Items]</t>
        </is>
      </c>
    </row>
    <row r="10">
      <c r="A10" s="4" t="inlineStr">
        <is>
          <t>Net revenue</t>
        </is>
      </c>
      <c r="B10" s="5" t="n">
        <v>56126</v>
      </c>
      <c r="C10" s="5" t="n">
        <v>33993</v>
      </c>
      <c r="D10" s="5" t="n">
        <v>111057</v>
      </c>
      <c r="E10" s="5" t="n">
        <v>63448</v>
      </c>
    </row>
    <row r="11">
      <c r="A11" s="4" t="inlineStr">
        <is>
          <t>Net Patient Service and Partnership Revenue</t>
        </is>
      </c>
    </row>
    <row r="12">
      <c r="A12" s="3" t="inlineStr">
        <is>
          <t>Disaggregation of Revenue [Line Items]</t>
        </is>
      </c>
    </row>
    <row r="13">
      <c r="A13" s="4" t="inlineStr">
        <is>
          <t>Net revenue</t>
        </is>
      </c>
      <c r="B13" s="5" t="n">
        <v>99542</v>
      </c>
      <c r="C13" s="5" t="n">
        <v>57920</v>
      </c>
      <c r="D13" s="5" t="n">
        <v>198935</v>
      </c>
      <c r="E13" s="5" t="n">
        <v>121461</v>
      </c>
    </row>
    <row r="14">
      <c r="A14" s="4" t="inlineStr">
        <is>
          <t>Membership Revenue</t>
        </is>
      </c>
    </row>
    <row r="15">
      <c r="A15" s="3" t="inlineStr">
        <is>
          <t>Disaggregation of Revenue [Line Items]</t>
        </is>
      </c>
    </row>
    <row r="16">
      <c r="A16" s="4" t="inlineStr">
        <is>
          <t>Net revenue</t>
        </is>
      </c>
      <c r="B16" s="5" t="n">
        <v>20874</v>
      </c>
      <c r="C16" s="5" t="n">
        <v>17680</v>
      </c>
      <c r="D16" s="5" t="n">
        <v>41070</v>
      </c>
      <c r="E16" s="5" t="n">
        <v>32895</v>
      </c>
    </row>
    <row r="17">
      <c r="A17" s="4" t="inlineStr">
        <is>
          <t>Grant Income</t>
        </is>
      </c>
    </row>
    <row r="18">
      <c r="A18" s="3" t="inlineStr">
        <is>
          <t>Disaggregation of Revenue [Line Items]</t>
        </is>
      </c>
    </row>
    <row r="19">
      <c r="A19" s="4" t="inlineStr">
        <is>
          <t>Net revenue</t>
        </is>
      </c>
      <c r="B19" s="6" t="n">
        <v>0</v>
      </c>
      <c r="C19" s="6" t="n">
        <v>2400</v>
      </c>
      <c r="D19" s="6" t="n">
        <v>1763</v>
      </c>
      <c r="E19" s="6" t="n">
        <v>2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Patient Service Revenue by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120416</v>
      </c>
      <c r="C4" s="6" t="n">
        <v>78000</v>
      </c>
      <c r="D4" s="6" t="n">
        <v>241768</v>
      </c>
      <c r="E4" s="6" t="n">
        <v>156756</v>
      </c>
    </row>
    <row r="5">
      <c r="A5" s="4" t="inlineStr">
        <is>
          <t>Net Patient Service Revenue</t>
        </is>
      </c>
    </row>
    <row r="6">
      <c r="A6" s="3" t="inlineStr">
        <is>
          <t>Disaggregation of Revenue [Line Items]</t>
        </is>
      </c>
    </row>
    <row r="7">
      <c r="A7" s="4" t="inlineStr">
        <is>
          <t>Net revenue</t>
        </is>
      </c>
      <c r="B7" s="5" t="n">
        <v>43416</v>
      </c>
      <c r="C7" s="5" t="n">
        <v>23927</v>
      </c>
      <c r="D7" s="5" t="n">
        <v>87878</v>
      </c>
      <c r="E7" s="5" t="n">
        <v>58013</v>
      </c>
    </row>
    <row r="8">
      <c r="A8" s="4" t="inlineStr">
        <is>
          <t>Commercial and Government Third-Party Payers | Health Care, Other</t>
        </is>
      </c>
    </row>
    <row r="9">
      <c r="A9" s="3" t="inlineStr">
        <is>
          <t>Disaggregation of Revenue [Line Items]</t>
        </is>
      </c>
    </row>
    <row r="10">
      <c r="A10" s="4" t="inlineStr">
        <is>
          <t>Net revenue</t>
        </is>
      </c>
      <c r="B10" s="5" t="n">
        <v>39608</v>
      </c>
      <c r="C10" s="5" t="n">
        <v>20985</v>
      </c>
      <c r="D10" s="5" t="n">
        <v>81843</v>
      </c>
      <c r="E10" s="5" t="n">
        <v>50876</v>
      </c>
    </row>
    <row r="11">
      <c r="A11" s="4" t="inlineStr">
        <is>
          <t>Patients, Including Self-Pay, Insurance Co-Pays and Deductibles | Health Care, Patient Service</t>
        </is>
      </c>
    </row>
    <row r="12">
      <c r="A12" s="3" t="inlineStr">
        <is>
          <t>Disaggregation of Revenue [Line Items]</t>
        </is>
      </c>
    </row>
    <row r="13">
      <c r="A13" s="4" t="inlineStr">
        <is>
          <t>Net revenue</t>
        </is>
      </c>
      <c r="B13" s="6" t="n">
        <v>3808</v>
      </c>
      <c r="C13" s="6" t="n">
        <v>2942</v>
      </c>
      <c r="D13" s="6" t="n">
        <v>6035</v>
      </c>
      <c r="E13" s="6" t="n">
        <v>71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120416000</v>
      </c>
      <c r="C4" s="6" t="n">
        <v>78000000</v>
      </c>
      <c r="D4" s="6" t="n">
        <v>241768000</v>
      </c>
      <c r="E4" s="6" t="n">
        <v>156756000</v>
      </c>
    </row>
    <row r="5">
      <c r="A5" s="4" t="inlineStr">
        <is>
          <t>Contract with customer, liability, revenue recognized</t>
        </is>
      </c>
      <c r="B5" s="5" t="n">
        <v>20041000</v>
      </c>
      <c r="C5" s="5" t="n">
        <v>15995000</v>
      </c>
      <c r="D5" s="5" t="n">
        <v>26187000</v>
      </c>
      <c r="E5" s="5" t="n">
        <v>17458000</v>
      </c>
    </row>
    <row r="6">
      <c r="A6" s="4" t="inlineStr">
        <is>
          <t>Deferred revenue recognized related to variable consideration</t>
        </is>
      </c>
      <c r="B6" s="5" t="n">
        <v>6356000</v>
      </c>
      <c r="D6" s="5" t="n">
        <v>6356000</v>
      </c>
    </row>
    <row r="7">
      <c r="A7" s="4" t="inlineStr">
        <is>
          <t>Contract with customer liability related to variable consideration non-current</t>
        </is>
      </c>
      <c r="B7" s="5" t="n">
        <v>5351000</v>
      </c>
      <c r="D7" s="5" t="n">
        <v>5351000</v>
      </c>
    </row>
    <row r="8">
      <c r="A8" s="4" t="inlineStr">
        <is>
          <t>Grant Income</t>
        </is>
      </c>
    </row>
    <row r="9">
      <c r="A9" s="3" t="inlineStr">
        <is>
          <t>Disaggregation of Revenue [Line Items]</t>
        </is>
      </c>
    </row>
    <row r="10">
      <c r="A10" s="4" t="inlineStr">
        <is>
          <t>Net revenue</t>
        </is>
      </c>
      <c r="B10" s="5" t="n">
        <v>0</v>
      </c>
      <c r="C10" s="6" t="n">
        <v>2400000</v>
      </c>
      <c r="D10" s="5" t="n">
        <v>1763000</v>
      </c>
      <c r="E10" s="6" t="n">
        <v>2400000</v>
      </c>
    </row>
    <row r="11">
      <c r="A11" s="4" t="inlineStr">
        <is>
          <t>CARES Act | COVID-19 | Grant Income</t>
        </is>
      </c>
    </row>
    <row r="12">
      <c r="A12" s="3" t="inlineStr">
        <is>
          <t>Disaggregation of Revenue [Line Items]</t>
        </is>
      </c>
    </row>
    <row r="13">
      <c r="A13" s="4" t="inlineStr">
        <is>
          <t>Net revenue</t>
        </is>
      </c>
      <c r="B13" s="6" t="n">
        <v>0</v>
      </c>
      <c r="D13" s="6" t="n">
        <v>176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Deferred Revenue (Details) - USD ($) $ in Thousands</t>
        </is>
      </c>
      <c r="B1" s="2" t="inlineStr">
        <is>
          <t>Jun. 30, 2021</t>
        </is>
      </c>
      <c r="C1" s="2" t="inlineStr">
        <is>
          <t>Dec. 31, 2020</t>
        </is>
      </c>
    </row>
    <row r="2">
      <c r="A2" s="3" t="inlineStr">
        <is>
          <t>Balances from contracts with customers:</t>
        </is>
      </c>
    </row>
    <row r="3">
      <c r="A3" s="4" t="inlineStr">
        <is>
          <t>Accounts receivable</t>
        </is>
      </c>
      <c r="B3" s="6" t="n">
        <v>55982</v>
      </c>
      <c r="C3" s="6" t="n">
        <v>67895</v>
      </c>
    </row>
    <row r="4">
      <c r="A4" s="4" t="inlineStr">
        <is>
          <t>Contract asset (included in prepaid expenses and other current assets)</t>
        </is>
      </c>
      <c r="B4" s="5" t="n">
        <v>788</v>
      </c>
      <c r="C4" s="5" t="n">
        <v>513</v>
      </c>
    </row>
    <row r="5">
      <c r="A5" s="4" t="inlineStr">
        <is>
          <t>Deferred revenue</t>
        </is>
      </c>
      <c r="B5" s="6" t="n">
        <v>50355</v>
      </c>
      <c r="C5" s="6" t="n">
        <v>43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 (Details) $ in Thousands</t>
        </is>
      </c>
      <c r="B1" s="2" t="inlineStr">
        <is>
          <t>Jun. 30, 2021USD ($)</t>
        </is>
      </c>
    </row>
    <row r="2">
      <c r="A2" s="3" t="inlineStr">
        <is>
          <t>Revenue, Remaining Performance Obligation, Expected Timing of Satisfaction [Line Items]</t>
        </is>
      </c>
    </row>
    <row r="3">
      <c r="A3" s="4" t="inlineStr">
        <is>
          <t>Revenue remaining performance obligation expected to be recognized</t>
        </is>
      </c>
      <c r="B3" s="6" t="n">
        <v>13862</v>
      </c>
    </row>
    <row r="4">
      <c r="A4" s="4" t="inlineStr">
        <is>
          <t>Revenue, Remaining Performance Obligation, Expected Timing of Satisfaction, Start Date: 2021-07-01</t>
        </is>
      </c>
    </row>
    <row r="5">
      <c r="A5" s="3" t="inlineStr">
        <is>
          <t>Revenue, Remaining Performance Obligation, Expected Timing of Satisfaction [Line Items]</t>
        </is>
      </c>
    </row>
    <row r="6">
      <c r="A6" s="4" t="inlineStr">
        <is>
          <t>Revenue remaining performance obligation expected to be recognized</t>
        </is>
      </c>
      <c r="B6" s="6" t="n">
        <v>4676</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2-07-01</t>
        </is>
      </c>
    </row>
    <row r="9">
      <c r="A9" s="3" t="inlineStr">
        <is>
          <t>Revenue, Remaining Performance Obligation, Expected Timing of Satisfaction [Line Items]</t>
        </is>
      </c>
    </row>
    <row r="10">
      <c r="A10" s="4" t="inlineStr">
        <is>
          <t>Revenue remaining performance obligation expected to be recognized</t>
        </is>
      </c>
      <c r="B10" s="6" t="n">
        <v>9186</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 $ in Thousands</t>
        </is>
      </c>
      <c r="B1" s="2" t="inlineStr">
        <is>
          <t>6 Months Ended</t>
        </is>
      </c>
    </row>
    <row r="2">
      <c r="B2" s="2" t="inlineStr">
        <is>
          <t>Jun. 30, 2021USD ($)</t>
        </is>
      </c>
    </row>
    <row r="3">
      <c r="A3" s="3" t="inlineStr">
        <is>
          <t>Lessee, Lease, Description [Line Items]</t>
        </is>
      </c>
    </row>
    <row r="4">
      <c r="A4" s="4" t="inlineStr">
        <is>
          <t>Operating leases, options to terminate</t>
        </is>
      </c>
      <c r="B4" s="4" t="inlineStr">
        <is>
          <t>Certain lease agreements contain options to terminate the lease before maturity.</t>
        </is>
      </c>
    </row>
    <row r="5">
      <c r="A5" s="4" t="inlineStr">
        <is>
          <t>Prepaid Expenses and Other Current Assets</t>
        </is>
      </c>
    </row>
    <row r="6">
      <c r="A6" s="3" t="inlineStr">
        <is>
          <t>Lessee, Lease, Description [Line Items]</t>
        </is>
      </c>
    </row>
    <row r="7">
      <c r="A7" s="4" t="inlineStr">
        <is>
          <t>Lease incentives to be received</t>
        </is>
      </c>
      <c r="B7" s="6" t="n">
        <v>7697</v>
      </c>
    </row>
    <row r="8">
      <c r="A8" s="4" t="inlineStr">
        <is>
          <t>Minimum</t>
        </is>
      </c>
    </row>
    <row r="9">
      <c r="A9" s="3" t="inlineStr">
        <is>
          <t>Lessee, Lease, Description [Line Items]</t>
        </is>
      </c>
    </row>
    <row r="10">
      <c r="A10" s="4" t="inlineStr">
        <is>
          <t>Operating leases, options to extend leases term</t>
        </is>
      </c>
      <c r="B10" s="4" t="inlineStr">
        <is>
          <t>1 year</t>
        </is>
      </c>
    </row>
    <row r="11">
      <c r="A11" s="4" t="inlineStr">
        <is>
          <t>Maximum</t>
        </is>
      </c>
    </row>
    <row r="12">
      <c r="A12" s="3" t="inlineStr">
        <is>
          <t>Lessee, Lease, Description [Line Items]</t>
        </is>
      </c>
    </row>
    <row r="13">
      <c r="A13" s="4" t="inlineStr">
        <is>
          <t>Operating leases, options to extend leases term</t>
        </is>
      </c>
      <c r="B13"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7856</v>
      </c>
      <c r="C4" s="6" t="n">
        <v>6355</v>
      </c>
      <c r="D4" s="6" t="n">
        <v>15189</v>
      </c>
      <c r="E4" s="6" t="n">
        <v>12315</v>
      </c>
    </row>
    <row r="5">
      <c r="A5" s="4" t="inlineStr">
        <is>
          <t>Variable lease costs</t>
        </is>
      </c>
      <c r="B5" s="5" t="n">
        <v>1222</v>
      </c>
      <c r="C5" s="5" t="n">
        <v>1013</v>
      </c>
      <c r="D5" s="5" t="n">
        <v>2533</v>
      </c>
      <c r="E5" s="5" t="n">
        <v>2029</v>
      </c>
    </row>
    <row r="6">
      <c r="A6" s="4" t="inlineStr">
        <is>
          <t>Total lease costs</t>
        </is>
      </c>
      <c r="B6" s="6" t="n">
        <v>9078</v>
      </c>
      <c r="C6" s="6" t="n">
        <v>7368</v>
      </c>
      <c r="D6" s="6" t="n">
        <v>17722</v>
      </c>
      <c r="E6" s="6" t="n">
        <v>143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41287</v>
      </c>
      <c r="C4" s="6" t="n">
        <v>-30301</v>
      </c>
      <c r="D4" s="6" t="n">
        <v>-80605</v>
      </c>
      <c r="E4" s="6" t="n">
        <v>-64858</v>
      </c>
    </row>
    <row r="5">
      <c r="A5" s="3" t="inlineStr">
        <is>
          <t>Other comprehensive loss:</t>
        </is>
      </c>
    </row>
    <row r="6">
      <c r="A6" s="4" t="inlineStr">
        <is>
          <t>Net unrealized loss on short-term marketable securities</t>
        </is>
      </c>
      <c r="B6" s="5" t="n">
        <v>-12</v>
      </c>
      <c r="C6" s="5" t="n">
        <v>-51</v>
      </c>
      <c r="D6" s="5" t="n">
        <v>0</v>
      </c>
      <c r="E6" s="5" t="n">
        <v>-7</v>
      </c>
    </row>
    <row r="7">
      <c r="A7" s="4" t="inlineStr">
        <is>
          <t>Comprehensive loss</t>
        </is>
      </c>
      <c r="B7" s="5" t="n">
        <v>-41299</v>
      </c>
      <c r="C7" s="5" t="n">
        <v>-30352</v>
      </c>
      <c r="D7" s="5" t="n">
        <v>-80605</v>
      </c>
      <c r="E7" s="5" t="n">
        <v>-64865</v>
      </c>
    </row>
    <row r="8">
      <c r="A8" s="4" t="inlineStr">
        <is>
          <t>Less: Comprehensive loss attributable to noncontrolling interest</t>
        </is>
      </c>
      <c r="B8" s="5" t="n">
        <v>0</v>
      </c>
      <c r="C8" s="5" t="n">
        <v>0</v>
      </c>
      <c r="D8" s="5" t="n">
        <v>0</v>
      </c>
      <c r="E8" s="5" t="n">
        <v>-704</v>
      </c>
    </row>
    <row r="9">
      <c r="A9" s="4" t="inlineStr">
        <is>
          <t>Comprehensive loss attributable to 1Life Healthcare, Inc. stockholders</t>
        </is>
      </c>
      <c r="B9" s="6" t="n">
        <v>-41299</v>
      </c>
      <c r="C9" s="6" t="n">
        <v>-30352</v>
      </c>
      <c r="D9" s="6" t="n">
        <v>-80605</v>
      </c>
      <c r="E9" s="6" t="n">
        <v>-641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the measurement of lease liabilities:</t>
        </is>
      </c>
    </row>
    <row r="4">
      <c r="A4" s="4" t="inlineStr">
        <is>
          <t>Operating cash flows from operating leases</t>
        </is>
      </c>
      <c r="B4" s="6" t="n">
        <v>7973</v>
      </c>
      <c r="C4" s="6" t="n">
        <v>5920</v>
      </c>
      <c r="D4" s="6" t="n">
        <v>15828</v>
      </c>
      <c r="E4" s="6" t="n">
        <v>11358</v>
      </c>
    </row>
    <row r="5">
      <c r="A5" s="3" t="inlineStr">
        <is>
          <t>Non-cash leases activity:</t>
        </is>
      </c>
    </row>
    <row r="6">
      <c r="A6" s="4" t="inlineStr">
        <is>
          <t>Right-of-use lease assets obtained in exchange for new operating lease liabilities</t>
        </is>
      </c>
      <c r="B6" s="6" t="n">
        <v>19336</v>
      </c>
      <c r="C6" s="6" t="n">
        <v>7031</v>
      </c>
      <c r="D6" s="6" t="n">
        <v>35422</v>
      </c>
      <c r="E6" s="6" t="n">
        <v>306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4" customWidth="1" min="3" max="3"/>
  </cols>
  <sheetData>
    <row r="1">
      <c r="A1" s="1" t="inlineStr">
        <is>
          <t>Leases - Lease Term and Discount Rate (Details)</t>
        </is>
      </c>
      <c r="B1" s="2" t="inlineStr">
        <is>
          <t>Jun. 30, 2021</t>
        </is>
      </c>
      <c r="C1" s="2" t="inlineStr">
        <is>
          <t>Dec. 31, 2020</t>
        </is>
      </c>
    </row>
    <row r="2">
      <c r="A2" s="3" t="inlineStr">
        <is>
          <t>Leases [Abstract]</t>
        </is>
      </c>
    </row>
    <row r="3">
      <c r="A3" s="4" t="inlineStr">
        <is>
          <t>Weighted-average remaining lease term (in years)</t>
        </is>
      </c>
      <c r="B3" s="4" t="inlineStr">
        <is>
          <t>8 years 5 months 19 days</t>
        </is>
      </c>
      <c r="C3" s="4" t="inlineStr">
        <is>
          <t>8 years 4 months 9 days</t>
        </is>
      </c>
    </row>
    <row r="4">
      <c r="A4" s="4" t="inlineStr">
        <is>
          <t>Weighted-average discount rate</t>
        </is>
      </c>
      <c r="B4" s="4" t="inlineStr">
        <is>
          <t>7.17%</t>
        </is>
      </c>
      <c r="C4" s="4" t="inlineStr">
        <is>
          <t>7.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Operating Leases (Details) $ in Thousands</t>
        </is>
      </c>
      <c r="B1" s="2" t="inlineStr">
        <is>
          <t>Jun. 30, 2021USD ($)</t>
        </is>
      </c>
    </row>
    <row r="2">
      <c r="A2" s="3" t="inlineStr">
        <is>
          <t>Leases [Abstract]</t>
        </is>
      </c>
    </row>
    <row r="3">
      <c r="A3" s="4" t="inlineStr">
        <is>
          <t>Remainder of 2021</t>
        </is>
      </c>
      <c r="B3" s="6" t="n">
        <v>17310</v>
      </c>
    </row>
    <row r="4">
      <c r="A4" s="4" t="inlineStr">
        <is>
          <t>2022</t>
        </is>
      </c>
      <c r="B4" s="5" t="n">
        <v>34120</v>
      </c>
    </row>
    <row r="5">
      <c r="A5" s="4" t="inlineStr">
        <is>
          <t>2023</t>
        </is>
      </c>
      <c r="B5" s="5" t="n">
        <v>33150</v>
      </c>
    </row>
    <row r="6">
      <c r="A6" s="4" t="inlineStr">
        <is>
          <t>2024</t>
        </is>
      </c>
      <c r="B6" s="5" t="n">
        <v>31899</v>
      </c>
    </row>
    <row r="7">
      <c r="A7" s="4" t="inlineStr">
        <is>
          <t>2025</t>
        </is>
      </c>
      <c r="B7" s="5" t="n">
        <v>29994</v>
      </c>
    </row>
    <row r="8">
      <c r="A8" s="4" t="inlineStr">
        <is>
          <t>Thereafter</t>
        </is>
      </c>
      <c r="B8" s="5" t="n">
        <v>127922</v>
      </c>
    </row>
    <row r="9">
      <c r="A9" s="4" t="inlineStr">
        <is>
          <t>Total lease payments</t>
        </is>
      </c>
      <c r="B9" s="5" t="n">
        <v>274395</v>
      </c>
    </row>
    <row r="10">
      <c r="A10" s="4" t="inlineStr">
        <is>
          <t>Less: interest</t>
        </is>
      </c>
      <c r="B10" s="5" t="n">
        <v>-71787</v>
      </c>
    </row>
    <row r="11">
      <c r="A11" s="4" t="inlineStr">
        <is>
          <t>Total lease liabilities</t>
        </is>
      </c>
      <c r="B11" s="6" t="n">
        <v>2026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38" customWidth="1" min="3" max="3"/>
    <col width="21" customWidth="1" min="4" max="4"/>
    <col width="21" customWidth="1" min="5" max="5"/>
    <col width="14" customWidth="1" min="6" max="6"/>
    <col width="21" customWidth="1" min="7" max="7"/>
  </cols>
  <sheetData>
    <row r="1">
      <c r="A1" s="1" t="inlineStr">
        <is>
          <t>Business Combinations (Details) $ in Thousands</t>
        </is>
      </c>
      <c r="B1" s="2" t="inlineStr">
        <is>
          <t>Jun. 06, 2021USD ($)shares</t>
        </is>
      </c>
      <c r="C1" s="2" t="inlineStr">
        <is>
          <t>Jun. 30, 2021USD ($)business_acquired</t>
        </is>
      </c>
      <c r="D1" s="2" t="inlineStr">
        <is>
          <t>Jun. 30, 2021USD ($)</t>
        </is>
      </c>
      <c r="E1" s="2" t="inlineStr">
        <is>
          <t>Jun. 30, 2020USD ($)</t>
        </is>
      </c>
      <c r="F1" s="2" t="inlineStr">
        <is>
          <t>Jul. 13, 2021</t>
        </is>
      </c>
      <c r="G1" s="2" t="inlineStr">
        <is>
          <t>Dec. 31, 2020USD ($)</t>
        </is>
      </c>
    </row>
    <row r="2">
      <c r="A2" s="3" t="inlineStr">
        <is>
          <t>Business Acquisition [Line Items]</t>
        </is>
      </c>
    </row>
    <row r="3">
      <c r="A3" s="4" t="inlineStr">
        <is>
          <t>Cash consideration</t>
        </is>
      </c>
      <c r="D3" s="6" t="n">
        <v>9695</v>
      </c>
      <c r="E3" s="6" t="n">
        <v>0</v>
      </c>
    </row>
    <row r="4">
      <c r="A4" s="4" t="inlineStr">
        <is>
          <t>Goodwill</t>
        </is>
      </c>
      <c r="C4" s="6" t="n">
        <v>26866</v>
      </c>
      <c r="D4" s="5" t="n">
        <v>26866</v>
      </c>
      <c r="G4" s="6" t="n">
        <v>21301</v>
      </c>
    </row>
    <row r="5">
      <c r="A5" s="4" t="inlineStr">
        <is>
          <t>Acquisition related expenses</t>
        </is>
      </c>
      <c r="D5" s="5" t="n">
        <v>11148</v>
      </c>
    </row>
    <row r="6">
      <c r="A6" s="4" t="inlineStr">
        <is>
          <t>Iora</t>
        </is>
      </c>
    </row>
    <row r="7">
      <c r="A7" s="3" t="inlineStr">
        <is>
          <t>Business Acquisition [Line Items]</t>
        </is>
      </c>
    </row>
    <row r="8">
      <c r="A8" s="4" t="inlineStr">
        <is>
          <t>Receipt (payment) of termination fee</t>
        </is>
      </c>
      <c r="B8" s="6" t="n">
        <v>50000</v>
      </c>
    </row>
    <row r="9">
      <c r="A9" s="4" t="inlineStr">
        <is>
          <t>Subsequent Event | Current 1Life Stockholders</t>
        </is>
      </c>
    </row>
    <row r="10">
      <c r="A10" s="3" t="inlineStr">
        <is>
          <t>Business Acquisition [Line Items]</t>
        </is>
      </c>
    </row>
    <row r="11">
      <c r="A11" s="4" t="inlineStr">
        <is>
          <t>Percentage of ownership after acquisition</t>
        </is>
      </c>
      <c r="F11" s="4" t="inlineStr">
        <is>
          <t>78.00%</t>
        </is>
      </c>
    </row>
    <row r="12">
      <c r="A12" s="4" t="inlineStr">
        <is>
          <t>Subsequent Event | Former Iora Stockholders</t>
        </is>
      </c>
    </row>
    <row r="13">
      <c r="A13" s="3" t="inlineStr">
        <is>
          <t>Business Acquisition [Line Items]</t>
        </is>
      </c>
    </row>
    <row r="14">
      <c r="A14" s="4" t="inlineStr">
        <is>
          <t>Percentage of ownership after acquisition</t>
        </is>
      </c>
      <c r="F14" s="4" t="inlineStr">
        <is>
          <t>22.00%</t>
        </is>
      </c>
    </row>
    <row r="15">
      <c r="A15" s="4" t="inlineStr">
        <is>
          <t>Customer relationships</t>
        </is>
      </c>
    </row>
    <row r="16">
      <c r="A16" s="3" t="inlineStr">
        <is>
          <t>Business Acquisition [Line Items]</t>
        </is>
      </c>
    </row>
    <row r="17">
      <c r="A17" s="4" t="inlineStr">
        <is>
          <t>Intangibles, useful lives</t>
        </is>
      </c>
      <c r="C17" s="4" t="inlineStr">
        <is>
          <t>7 years</t>
        </is>
      </c>
    </row>
    <row r="18">
      <c r="A18" s="4" t="inlineStr">
        <is>
          <t>Series of Individually Immaterial Business Acquisitions</t>
        </is>
      </c>
    </row>
    <row r="19">
      <c r="A19" s="3" t="inlineStr">
        <is>
          <t>Business Acquisition [Line Items]</t>
        </is>
      </c>
    </row>
    <row r="20">
      <c r="A20" s="4" t="inlineStr">
        <is>
          <t>Number of acquisitions | business_acquired</t>
        </is>
      </c>
      <c r="C20" s="5" t="n">
        <v>2</v>
      </c>
    </row>
    <row r="21">
      <c r="A21" s="4" t="inlineStr">
        <is>
          <t>Cash consideration</t>
        </is>
      </c>
      <c r="C21" s="6" t="n">
        <v>9350</v>
      </c>
    </row>
    <row r="22">
      <c r="A22" s="4" t="inlineStr">
        <is>
          <t>Goodwill</t>
        </is>
      </c>
      <c r="C22" s="5" t="n">
        <v>5565</v>
      </c>
      <c r="D22" s="5" t="n">
        <v>5565</v>
      </c>
    </row>
    <row r="23">
      <c r="A23" s="4" t="inlineStr">
        <is>
          <t>Series of Individually Immaterial Business Acquisitions | Customer relationships</t>
        </is>
      </c>
    </row>
    <row r="24">
      <c r="A24" s="3" t="inlineStr">
        <is>
          <t>Business Acquisition [Line Items]</t>
        </is>
      </c>
    </row>
    <row r="25">
      <c r="A25" s="4" t="inlineStr">
        <is>
          <t>Acquired intangibles</t>
        </is>
      </c>
      <c r="C25" s="6" t="n">
        <v>3700</v>
      </c>
      <c r="D25" s="6" t="n">
        <v>3700</v>
      </c>
    </row>
    <row r="26">
      <c r="A26" s="4" t="inlineStr">
        <is>
          <t>Iora</t>
        </is>
      </c>
    </row>
    <row r="27">
      <c r="A27" s="3" t="inlineStr">
        <is>
          <t>Business Acquisition [Line Items]</t>
        </is>
      </c>
    </row>
    <row r="28">
      <c r="A28" s="4" t="inlineStr">
        <is>
          <t>Number of shares to be converted per each acquiree share | shares</t>
        </is>
      </c>
      <c r="B28" s="9" t="n">
        <v>0.6889999999999999</v>
      </c>
    </row>
    <row r="29">
      <c r="A29" s="4" t="inlineStr">
        <is>
          <t>Number of shares to be issued or reserved for issuance | shares</t>
        </is>
      </c>
      <c r="B29" s="5" t="n">
        <v>56100000</v>
      </c>
    </row>
    <row r="30">
      <c r="A30" s="4" t="inlineStr">
        <is>
          <t>Receipt (payment) of termination fee</t>
        </is>
      </c>
      <c r="B30" s="6" t="n">
        <v>-50000</v>
      </c>
    </row>
    <row r="31">
      <c r="A31" s="4" t="inlineStr">
        <is>
          <t>Iora | Maximum</t>
        </is>
      </c>
    </row>
    <row r="32">
      <c r="A32" s="3" t="inlineStr">
        <is>
          <t>Business Acquisition [Line Items]</t>
        </is>
      </c>
    </row>
    <row r="33">
      <c r="A33" s="4" t="inlineStr">
        <is>
          <t>Transaction costs</t>
        </is>
      </c>
      <c r="B33"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Goodwill and Intangible Assets - Goodwill (Details) - USD ($)</t>
        </is>
      </c>
      <c r="B1" s="2" t="inlineStr">
        <is>
          <t>3 Months Ended</t>
        </is>
      </c>
      <c r="C1" s="2" t="inlineStr">
        <is>
          <t>6 Months Ended</t>
        </is>
      </c>
    </row>
    <row r="2">
      <c r="B2" s="2" t="inlineStr">
        <is>
          <t>Jun. 30, 2021</t>
        </is>
      </c>
      <c r="C2" s="2" t="inlineStr">
        <is>
          <t>Jun. 30, 2021</t>
        </is>
      </c>
    </row>
    <row r="3">
      <c r="A3" s="3" t="inlineStr">
        <is>
          <t>Goodwill and Intangible Assets Disclosure [Abstract]</t>
        </is>
      </c>
    </row>
    <row r="4">
      <c r="A4" s="4" t="inlineStr">
        <is>
          <t>Goodwill impairments</t>
        </is>
      </c>
      <c r="B4" s="6" t="n">
        <v>0</v>
      </c>
      <c r="C4" s="6" t="n">
        <v>0</v>
      </c>
    </row>
    <row r="5">
      <c r="A5" s="3" t="inlineStr">
        <is>
          <t>Goodwill [Roll Forward]</t>
        </is>
      </c>
    </row>
    <row r="6">
      <c r="A6" s="4" t="inlineStr">
        <is>
          <t>Balance as of December 31, 2020</t>
        </is>
      </c>
      <c r="C6" s="5" t="n">
        <v>21301000</v>
      </c>
    </row>
    <row r="7">
      <c r="A7" s="4" t="inlineStr">
        <is>
          <t>Goodwill recorded in connection with acquisitions</t>
        </is>
      </c>
      <c r="B7" s="5" t="n">
        <v>5565000</v>
      </c>
      <c r="C7" s="5" t="n">
        <v>5565000</v>
      </c>
    </row>
    <row r="8">
      <c r="A8" s="4" t="inlineStr">
        <is>
          <t>Balance as of June 30, 2021</t>
        </is>
      </c>
      <c r="B8" s="6" t="n">
        <v>26866000</v>
      </c>
      <c r="C8" s="6" t="n">
        <v>2686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Intangible Assets - Intangible Assets and Accumulated Amortization (Details) $ in Thousands</t>
        </is>
      </c>
      <c r="B1" s="2" t="inlineStr">
        <is>
          <t>3 Months Ended</t>
        </is>
      </c>
      <c r="C1" s="2" t="inlineStr">
        <is>
          <t>6 Months Ended</t>
        </is>
      </c>
    </row>
    <row r="2">
      <c r="B2" s="2" t="inlineStr">
        <is>
          <t>Jun. 30, 2021USD ($)</t>
        </is>
      </c>
      <c r="C2" s="2" t="inlineStr">
        <is>
          <t>Jun. 30, 2021USD ($)</t>
        </is>
      </c>
    </row>
    <row r="3">
      <c r="A3" s="3" t="inlineStr">
        <is>
          <t>Finite-Lived Intangible Assets [Line Items]</t>
        </is>
      </c>
    </row>
    <row r="4">
      <c r="A4" s="4" t="inlineStr">
        <is>
          <t>Acquired intangibles</t>
        </is>
      </c>
      <c r="B4" s="6" t="n">
        <v>3700</v>
      </c>
      <c r="C4" s="6" t="n">
        <v>3700</v>
      </c>
    </row>
    <row r="5">
      <c r="A5" s="4" t="inlineStr">
        <is>
          <t>Original Cost</t>
        </is>
      </c>
      <c r="B5" s="5" t="n">
        <v>3700</v>
      </c>
      <c r="C5" s="5" t="n">
        <v>3700</v>
      </c>
    </row>
    <row r="6">
      <c r="A6" s="4" t="inlineStr">
        <is>
          <t>Accumulated Amortization</t>
        </is>
      </c>
      <c r="B6" s="5" t="n">
        <v>-88</v>
      </c>
      <c r="C6" s="5" t="n">
        <v>-88</v>
      </c>
    </row>
    <row r="7">
      <c r="A7" s="4" t="inlineStr">
        <is>
          <t>Net Book Value</t>
        </is>
      </c>
      <c r="B7" s="5" t="n">
        <v>3612</v>
      </c>
      <c r="C7" s="5" t="n">
        <v>3612</v>
      </c>
    </row>
    <row r="8">
      <c r="A8" s="4" t="inlineStr">
        <is>
          <t>Customer relationships</t>
        </is>
      </c>
    </row>
    <row r="9">
      <c r="A9" s="3" t="inlineStr">
        <is>
          <t>Finite-Lived Intangible Assets [Line Items]</t>
        </is>
      </c>
    </row>
    <row r="10">
      <c r="A10" s="4" t="inlineStr">
        <is>
          <t>Original Cost</t>
        </is>
      </c>
      <c r="B10" s="5" t="n">
        <v>3700</v>
      </c>
      <c r="C10" s="5" t="n">
        <v>3700</v>
      </c>
    </row>
    <row r="11">
      <c r="A11" s="4" t="inlineStr">
        <is>
          <t>Accumulated Amortization</t>
        </is>
      </c>
      <c r="B11" s="5" t="n">
        <v>-88</v>
      </c>
      <c r="C11" s="5" t="n">
        <v>-88</v>
      </c>
    </row>
    <row r="12">
      <c r="A12" s="4" t="inlineStr">
        <is>
          <t>Net Book Value</t>
        </is>
      </c>
      <c r="B12" s="6" t="n">
        <v>3612</v>
      </c>
      <c r="C12" s="6" t="n">
        <v>36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Details) $ in Thousands</t>
        </is>
      </c>
      <c r="B1" s="2" t="inlineStr">
        <is>
          <t>Jun. 30, 2021USD ($)</t>
        </is>
      </c>
    </row>
    <row r="2">
      <c r="A2" s="3" t="inlineStr">
        <is>
          <t>Goodwill and Intangible Assets Disclosure [Abstract]</t>
        </is>
      </c>
    </row>
    <row r="3">
      <c r="A3" s="4" t="inlineStr">
        <is>
          <t>Remainder of 2021</t>
        </is>
      </c>
      <c r="B3" s="6" t="n">
        <v>264</v>
      </c>
    </row>
    <row r="4">
      <c r="A4" s="4" t="inlineStr">
        <is>
          <t>2022</t>
        </is>
      </c>
      <c r="B4" s="5" t="n">
        <v>529</v>
      </c>
    </row>
    <row r="5">
      <c r="A5" s="4" t="inlineStr">
        <is>
          <t>2023</t>
        </is>
      </c>
      <c r="B5" s="5" t="n">
        <v>529</v>
      </c>
    </row>
    <row r="6">
      <c r="A6" s="4" t="inlineStr">
        <is>
          <t>2024</t>
        </is>
      </c>
      <c r="B6" s="5" t="n">
        <v>529</v>
      </c>
    </row>
    <row r="7">
      <c r="A7" s="4" t="inlineStr">
        <is>
          <t>2025</t>
        </is>
      </c>
      <c r="B7" s="5" t="n">
        <v>529</v>
      </c>
    </row>
    <row r="8">
      <c r="A8" s="4" t="inlineStr">
        <is>
          <t>Thereafter</t>
        </is>
      </c>
      <c r="B8" s="5" t="n">
        <v>1320</v>
      </c>
    </row>
    <row r="9">
      <c r="A9" s="4" t="inlineStr">
        <is>
          <t>Total</t>
        </is>
      </c>
      <c r="B9" s="6" t="n">
        <v>3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6" customWidth="1" min="2" max="2"/>
    <col width="27" customWidth="1" min="3" max="3"/>
    <col width="27" customWidth="1" min="4" max="4"/>
  </cols>
  <sheetData>
    <row r="1">
      <c r="A1" s="1" t="inlineStr">
        <is>
          <t>Convertible Senior Notes - Additional Information (Details) $ / shares in Units, $ in Thousands</t>
        </is>
      </c>
      <c r="B1" s="2" t="inlineStr">
        <is>
          <t>1 Months Ended</t>
        </is>
      </c>
      <c r="C1" s="2" t="inlineStr">
        <is>
          <t>6 Months Ended</t>
        </is>
      </c>
    </row>
    <row r="2">
      <c r="B2" s="2" t="inlineStr">
        <is>
          <t>May 31, 2020USD ($)Tradingday$ / sharesshares</t>
        </is>
      </c>
      <c r="C2" s="2" t="inlineStr">
        <is>
          <t>Jun. 30, 2021USD ($)shares</t>
        </is>
      </c>
      <c r="D2" s="2" t="inlineStr">
        <is>
          <t>Jun. 30, 2020USD ($)shares</t>
        </is>
      </c>
    </row>
    <row r="3">
      <c r="A3" s="4" t="inlineStr">
        <is>
          <t>3.0% Convertible Senior Notes due 2025</t>
        </is>
      </c>
    </row>
    <row r="4">
      <c r="A4" s="3" t="inlineStr">
        <is>
          <t>Debt Instrument [Line Items]</t>
        </is>
      </c>
    </row>
    <row r="5">
      <c r="A5" s="4" t="inlineStr">
        <is>
          <t>Debt instrument face amount</t>
        </is>
      </c>
      <c r="B5" s="6" t="n">
        <v>275000</v>
      </c>
      <c r="D5" s="6" t="n">
        <v>41250</v>
      </c>
    </row>
    <row r="6">
      <c r="A6" s="4" t="inlineStr">
        <is>
          <t>Interest rate</t>
        </is>
      </c>
      <c r="B6" s="4" t="inlineStr">
        <is>
          <t>3.00%</t>
        </is>
      </c>
      <c r="C6" s="4" t="inlineStr">
        <is>
          <t>3.00%</t>
        </is>
      </c>
      <c r="D6" s="4" t="inlineStr">
        <is>
          <t>3.00%</t>
        </is>
      </c>
    </row>
    <row r="7">
      <c r="A7" s="4" t="inlineStr">
        <is>
          <t>Proceeds from debt offering</t>
        </is>
      </c>
      <c r="B7" s="6" t="n">
        <v>306868</v>
      </c>
    </row>
    <row r="8">
      <c r="A8" s="4" t="inlineStr">
        <is>
          <t>Debt instrument convertible conversion amount</t>
        </is>
      </c>
      <c r="B8" s="6" t="n">
        <v>1</v>
      </c>
    </row>
    <row r="9">
      <c r="A9" s="4" t="inlineStr">
        <is>
          <t>Debt converted to common stock (in shares) | shares</t>
        </is>
      </c>
      <c r="B9" s="10" t="n">
        <v>22.5052</v>
      </c>
    </row>
    <row r="10">
      <c r="A10" s="4" t="inlineStr">
        <is>
          <t>Debt instrument conversion price (in usd per share) | $ / shares</t>
        </is>
      </c>
      <c r="B10" s="8" t="n">
        <v>44.43</v>
      </c>
    </row>
    <row r="11">
      <c r="A11" s="4" t="inlineStr">
        <is>
          <t>Debt instrument, redemption threshold trading days | Tradingday</t>
        </is>
      </c>
      <c r="B11" s="5" t="n">
        <v>20</v>
      </c>
    </row>
    <row r="12">
      <c r="A12" s="4" t="inlineStr">
        <is>
          <t>Debt instrument, redemption consecutive trading days | Tradingday</t>
        </is>
      </c>
      <c r="B12" s="5" t="n">
        <v>30</v>
      </c>
    </row>
    <row r="13">
      <c r="A13" s="4" t="inlineStr">
        <is>
          <t>Debt instrument, repurchase price percentage</t>
        </is>
      </c>
      <c r="B13" s="4" t="inlineStr">
        <is>
          <t>100.00%</t>
        </is>
      </c>
    </row>
    <row r="14">
      <c r="A14" s="4" t="inlineStr">
        <is>
          <t>Debt instrument, redemption conversion percentage</t>
        </is>
      </c>
      <c r="B14" s="4" t="inlineStr">
        <is>
          <t>130.00%</t>
        </is>
      </c>
    </row>
    <row r="15">
      <c r="A15" s="4" t="inlineStr">
        <is>
          <t>Convertible Senior Notes Due 2025</t>
        </is>
      </c>
    </row>
    <row r="16">
      <c r="A16" s="3" t="inlineStr">
        <is>
          <t>Debt Instrument [Line Items]</t>
        </is>
      </c>
    </row>
    <row r="17">
      <c r="A17" s="4" t="inlineStr">
        <is>
          <t>Debt converted to common stock (in shares) | shares</t>
        </is>
      </c>
      <c r="C17" s="5" t="n">
        <v>7117000</v>
      </c>
      <c r="D17" s="5" t="n">
        <v>0</v>
      </c>
    </row>
    <row r="18">
      <c r="A18" s="4" t="inlineStr">
        <is>
          <t>Debt issuance costs</t>
        </is>
      </c>
      <c r="C18" s="6" t="n">
        <v>9374</v>
      </c>
    </row>
    <row r="19">
      <c r="A19" s="4" t="inlineStr">
        <is>
          <t>Debt instrument effective interest rate</t>
        </is>
      </c>
      <c r="C19" s="4" t="inlineStr">
        <is>
          <t>0.65%</t>
        </is>
      </c>
    </row>
    <row r="20">
      <c r="A20" s="4" t="inlineStr">
        <is>
          <t>Conversion Scenario One | 3.0% Convertible Senior Notes due 2025</t>
        </is>
      </c>
    </row>
    <row r="21">
      <c r="A21" s="3" t="inlineStr">
        <is>
          <t>Debt Instrument [Line Items]</t>
        </is>
      </c>
    </row>
    <row r="22">
      <c r="A22" s="4" t="inlineStr">
        <is>
          <t>Debt instrument conversion percentage</t>
        </is>
      </c>
      <c r="B22" s="4" t="inlineStr">
        <is>
          <t>130.00%</t>
        </is>
      </c>
    </row>
    <row r="23">
      <c r="A23" s="4" t="inlineStr">
        <is>
          <t>Debt instrument consecutive trading days | Tradingday</t>
        </is>
      </c>
      <c r="B23" s="5" t="n">
        <v>30</v>
      </c>
    </row>
    <row r="24">
      <c r="A24" s="4" t="inlineStr">
        <is>
          <t>Debt instrument, threshold trading days | Tradingday</t>
        </is>
      </c>
      <c r="B24" s="5" t="n">
        <v>20</v>
      </c>
    </row>
    <row r="25">
      <c r="A25" s="4" t="inlineStr">
        <is>
          <t>Conversion Scenario Two | 3.0% Convertible Senior Notes due 2025</t>
        </is>
      </c>
    </row>
    <row r="26">
      <c r="A26" s="3" t="inlineStr">
        <is>
          <t>Debt Instrument [Line Items]</t>
        </is>
      </c>
    </row>
    <row r="27">
      <c r="A27" s="4" t="inlineStr">
        <is>
          <t>Debt instrument convertible conversion amount</t>
        </is>
      </c>
      <c r="B27" s="6" t="n">
        <v>1</v>
      </c>
    </row>
    <row r="28">
      <c r="A28" s="4" t="inlineStr">
        <is>
          <t>Percentage applied to product of common stock price and conversion rate</t>
        </is>
      </c>
      <c r="B28" s="4" t="inlineStr">
        <is>
          <t>98.0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Net Carrying Amount of Liability Component of Convertible Senior Notes (Details) - Convertible Senior Notes Due 2025 $ in Thousands</t>
        </is>
      </c>
      <c r="B1" s="2" t="inlineStr">
        <is>
          <t>Jun. 30, 2021USD ($)</t>
        </is>
      </c>
    </row>
    <row r="2">
      <c r="A2" s="3" t="inlineStr">
        <is>
          <t>Debt Instrument [Line Items]</t>
        </is>
      </c>
    </row>
    <row r="3">
      <c r="A3" s="4" t="inlineStr">
        <is>
          <t>Principal</t>
        </is>
      </c>
      <c r="B3" s="6" t="n">
        <v>316250</v>
      </c>
    </row>
    <row r="4">
      <c r="A4" s="4" t="inlineStr">
        <is>
          <t>Unamortized issuance costs</t>
        </is>
      </c>
      <c r="B4" s="5" t="n">
        <v>-7343</v>
      </c>
    </row>
    <row r="5">
      <c r="A5" s="4" t="inlineStr">
        <is>
          <t>Net carrying amount</t>
        </is>
      </c>
      <c r="B5" s="6" t="n">
        <v>3089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Interest Expense Recognized Related to Convertible Senior Notes (Details) - Convertible Senior Notes Due 2025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expense</t>
        </is>
      </c>
      <c r="B4" s="6" t="n">
        <v>2372</v>
      </c>
      <c r="C4" s="6" t="n">
        <v>826</v>
      </c>
      <c r="D4" s="6" t="n">
        <v>4744</v>
      </c>
      <c r="E4" s="6" t="n">
        <v>826</v>
      </c>
    </row>
    <row r="5">
      <c r="A5" s="4" t="inlineStr">
        <is>
          <t>Reduction in non-cash interest expense</t>
        </is>
      </c>
      <c r="B5" s="5" t="n">
        <v>0</v>
      </c>
      <c r="C5" s="5" t="n">
        <v>1041</v>
      </c>
      <c r="D5" s="5" t="n">
        <v>0</v>
      </c>
      <c r="E5" s="5" t="n">
        <v>1041</v>
      </c>
    </row>
    <row r="6">
      <c r="A6" s="4" t="inlineStr">
        <is>
          <t>Amortization of issuance costs</t>
        </is>
      </c>
      <c r="B6" s="5" t="n">
        <v>468</v>
      </c>
      <c r="C6" s="5" t="n">
        <v>79</v>
      </c>
      <c r="D6" s="5" t="n">
        <v>937</v>
      </c>
      <c r="E6" s="5" t="n">
        <v>79</v>
      </c>
    </row>
    <row r="7">
      <c r="A7" s="4" t="inlineStr">
        <is>
          <t>Total interest expense related to the 2025 Notes</t>
        </is>
      </c>
      <c r="B7" s="6" t="n">
        <v>2840</v>
      </c>
      <c r="C7" s="6" t="n">
        <v>1946</v>
      </c>
      <c r="D7" s="6" t="n">
        <v>5681</v>
      </c>
      <c r="E7" s="6" t="n">
        <v>19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3" customWidth="1" min="2" max="2"/>
    <col width="48" customWidth="1" min="3" max="3"/>
    <col width="39" customWidth="1" min="4" max="4"/>
    <col width="13" customWidth="1" min="5" max="5"/>
    <col width="27" customWidth="1" min="6" max="6"/>
    <col width="74" customWidth="1" min="7" max="7"/>
    <col width="20" customWidth="1" min="8" max="8"/>
    <col width="67" customWidth="1" min="9" max="9"/>
    <col width="46" customWidth="1" min="10" max="10"/>
    <col width="80" customWidth="1" min="11" max="11"/>
    <col width="80" customWidth="1" min="12" max="12"/>
    <col width="24" customWidth="1" min="13" max="13"/>
  </cols>
  <sheetData>
    <row r="1">
      <c r="A1" s="1" t="inlineStr">
        <is>
          <t>CONDENSED CONSOLIDATED STATEMENTS OF REDEEMABLE CONVERTIBLE PREFERRED STOCK AND STOCKHOLDERS' EQUITY (DEFICIT) - USD ($) shares in Thousands, $ in Thousands</t>
        </is>
      </c>
      <c r="B1" s="2" t="inlineStr">
        <is>
          <t>Total</t>
        </is>
      </c>
      <c r="C1" s="2" t="inlineStr">
        <is>
          <t>Cumulative Effect Period of Adoption Adjustment</t>
        </is>
      </c>
      <c r="D1" s="2" t="inlineStr">
        <is>
          <t>Redeemable Convertible Preferred Stock</t>
        </is>
      </c>
      <c r="E1" s="2" t="inlineStr">
        <is>
          <t>Common Stock</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c r="J1" s="2" t="inlineStr">
        <is>
          <t>Accumulated Other Comprehensive Income (Loss)</t>
        </is>
      </c>
      <c r="K1" s="2" t="inlineStr">
        <is>
          <t>Total Stockholders' Equity (Deficit) Attributable to 1Life Healthcare, Inc. Stockholders</t>
        </is>
      </c>
      <c r="L1" s="2" t="inlineStr">
        <is>
          <t>Total Stockholders' Equity (Deficit) Attributable to 1Life Healthcare, Inc. StockholdersCumulative Effect Period of Adoption Adjustment</t>
        </is>
      </c>
      <c r="M1" s="2" t="inlineStr">
        <is>
          <t>Noncontrolling Interest</t>
        </is>
      </c>
    </row>
    <row r="2">
      <c r="A2" s="4" t="inlineStr">
        <is>
          <t>Beginning balances, Shares at Dec. 31, 2019</t>
        </is>
      </c>
      <c r="E2" s="5" t="n">
        <v>18952</v>
      </c>
    </row>
    <row r="3">
      <c r="A3" s="4" t="inlineStr">
        <is>
          <t>Beginning balances at Dec. 31, 2019</t>
        </is>
      </c>
      <c r="B3" s="6" t="n">
        <v>-184031</v>
      </c>
      <c r="E3" s="6" t="n">
        <v>19</v>
      </c>
      <c r="F3" s="6" t="n">
        <v>93945</v>
      </c>
      <c r="H3" s="6" t="n">
        <v>-281068</v>
      </c>
      <c r="J3" s="6" t="n">
        <v>38</v>
      </c>
      <c r="K3" s="6" t="n">
        <v>-187066</v>
      </c>
      <c r="M3" s="6" t="n">
        <v>3035</v>
      </c>
    </row>
    <row r="4">
      <c r="A4" s="3" t="inlineStr">
        <is>
          <t>Increase (Decrease) in Stockholders' Equity [Roll Forward]</t>
        </is>
      </c>
    </row>
    <row r="5">
      <c r="A5" s="4" t="inlineStr">
        <is>
          <t>Conversion of redeemable convertible preferred stock into common stock upon closing of initial public offering (in shares)</t>
        </is>
      </c>
      <c r="D5" s="5" t="n">
        <v>-86257</v>
      </c>
      <c r="E5" s="5" t="n">
        <v>86257</v>
      </c>
    </row>
    <row r="6">
      <c r="A6" s="4" t="inlineStr">
        <is>
          <t>Conversion of redeemable convertible preferred stock into common stock upon closing of initial public offering</t>
        </is>
      </c>
      <c r="B6" s="5" t="n">
        <v>402564</v>
      </c>
      <c r="D6" s="6" t="n">
        <v>-402564</v>
      </c>
      <c r="E6" s="6" t="n">
        <v>86</v>
      </c>
      <c r="F6" s="5" t="n">
        <v>402478</v>
      </c>
      <c r="K6" s="5" t="n">
        <v>402564</v>
      </c>
    </row>
    <row r="7">
      <c r="A7" s="4" t="inlineStr">
        <is>
          <t>Issuance of common stock upon closing of initial public offering, net of issuance costs and underwriting fees of $23,631 (in shares)</t>
        </is>
      </c>
      <c r="E7" s="5" t="n">
        <v>20125</v>
      </c>
    </row>
    <row r="8">
      <c r="A8" s="4" t="inlineStr">
        <is>
          <t>Issuance of common stock upon closing of initial public offering, net of issuance costs and underwriting fees of $23,631</t>
        </is>
      </c>
      <c r="B8" s="5" t="n">
        <v>258119</v>
      </c>
      <c r="E8" s="6" t="n">
        <v>20</v>
      </c>
      <c r="F8" s="5" t="n">
        <v>258099</v>
      </c>
      <c r="K8" s="5" t="n">
        <v>258119</v>
      </c>
    </row>
    <row r="9">
      <c r="A9" s="4" t="inlineStr">
        <is>
          <t>Fair value adjustment to redeemable convertible preferred stock warrants upon conversion into common stock warrants</t>
        </is>
      </c>
      <c r="B9" s="5" t="n">
        <v>13740</v>
      </c>
      <c r="F9" s="5" t="n">
        <v>13740</v>
      </c>
      <c r="K9" s="5" t="n">
        <v>13740</v>
      </c>
    </row>
    <row r="10">
      <c r="A10" s="4" t="inlineStr">
        <is>
          <t>Exercise of stock options (in shares)</t>
        </is>
      </c>
      <c r="E10" s="5" t="n">
        <v>294</v>
      </c>
    </row>
    <row r="11">
      <c r="A11" s="4" t="inlineStr">
        <is>
          <t>Exercise of stock options</t>
        </is>
      </c>
      <c r="B11" s="5" t="n">
        <v>1534</v>
      </c>
      <c r="F11" s="5" t="n">
        <v>1534</v>
      </c>
      <c r="K11" s="5" t="n">
        <v>1534</v>
      </c>
    </row>
    <row r="12">
      <c r="A12" s="4" t="inlineStr">
        <is>
          <t>Exercise of common stock warrants (in shares)</t>
        </is>
      </c>
      <c r="E12" s="5" t="n">
        <v>11</v>
      </c>
    </row>
    <row r="13">
      <c r="A13" s="4" t="inlineStr">
        <is>
          <t>Exercise of common stock warrants</t>
        </is>
      </c>
      <c r="B13" s="5" t="n">
        <v>73</v>
      </c>
      <c r="F13" s="5" t="n">
        <v>73</v>
      </c>
      <c r="K13" s="5" t="n">
        <v>73</v>
      </c>
    </row>
    <row r="14">
      <c r="A14" s="4" t="inlineStr">
        <is>
          <t>Cashless exercise of common stock warrants (in shares)</t>
        </is>
      </c>
      <c r="E14" s="5" t="n">
        <v>464</v>
      </c>
    </row>
    <row r="15">
      <c r="A15" s="4" t="inlineStr">
        <is>
          <t>Cashless exercise of common stock warrants</t>
        </is>
      </c>
      <c r="B15" s="5" t="n">
        <v>1</v>
      </c>
      <c r="E15" s="6" t="n">
        <v>1</v>
      </c>
      <c r="K15" s="5" t="n">
        <v>1</v>
      </c>
    </row>
    <row r="16">
      <c r="A16" s="4" t="inlineStr">
        <is>
          <t>Stock-based compensation expense</t>
        </is>
      </c>
      <c r="B16" s="5" t="n">
        <v>10325</v>
      </c>
      <c r="F16" s="5" t="n">
        <v>10325</v>
      </c>
      <c r="K16" s="5" t="n">
        <v>10325</v>
      </c>
    </row>
    <row r="17">
      <c r="A17" s="4" t="inlineStr">
        <is>
          <t>Net unrealized gain on short-term marketable securities</t>
        </is>
      </c>
      <c r="B17" s="5" t="n">
        <v>44</v>
      </c>
      <c r="J17" s="5" t="n">
        <v>44</v>
      </c>
      <c r="K17" s="5" t="n">
        <v>44</v>
      </c>
    </row>
    <row r="18">
      <c r="A18" s="4" t="inlineStr">
        <is>
          <t>Net loss</t>
        </is>
      </c>
      <c r="B18" s="5" t="n">
        <v>-34557</v>
      </c>
      <c r="H18" s="5" t="n">
        <v>-33853</v>
      </c>
      <c r="K18" s="5" t="n">
        <v>-33853</v>
      </c>
      <c r="M18" s="5" t="n">
        <v>-704</v>
      </c>
    </row>
    <row r="19">
      <c r="A19" s="4" t="inlineStr">
        <is>
          <t>Ending balances, Shares at Mar. 31, 2020</t>
        </is>
      </c>
      <c r="E19" s="5" t="n">
        <v>126103</v>
      </c>
    </row>
    <row r="20">
      <c r="A20" s="4" t="inlineStr">
        <is>
          <t>Ending balances at Mar. 31, 2020</t>
        </is>
      </c>
      <c r="B20" s="5" t="n">
        <v>467812</v>
      </c>
      <c r="E20" s="6" t="n">
        <v>126</v>
      </c>
      <c r="F20" s="5" t="n">
        <v>780194</v>
      </c>
      <c r="H20" s="5" t="n">
        <v>-314921</v>
      </c>
      <c r="J20" s="5" t="n">
        <v>82</v>
      </c>
      <c r="K20" s="5" t="n">
        <v>465481</v>
      </c>
      <c r="M20" s="5" t="n">
        <v>2331</v>
      </c>
    </row>
    <row r="21">
      <c r="A21" s="4" t="inlineStr">
        <is>
          <t>Beginning balances, Shares at Dec. 31, 2019</t>
        </is>
      </c>
      <c r="D21" s="5" t="n">
        <v>86252</v>
      </c>
    </row>
    <row r="22">
      <c r="A22" s="4" t="inlineStr">
        <is>
          <t>Beginning balances at Dec. 31, 2019</t>
        </is>
      </c>
      <c r="D22" s="6" t="n">
        <v>402488</v>
      </c>
    </row>
    <row r="23">
      <c r="A23" s="3" t="inlineStr">
        <is>
          <t>Increase (Decrease) in Temporary Equity [Roll Forward]</t>
        </is>
      </c>
    </row>
    <row r="24">
      <c r="A24" s="4" t="inlineStr">
        <is>
          <t>Exercise of redeemable convertible preferred stock warrant (in shares)</t>
        </is>
      </c>
      <c r="D24" s="5" t="n">
        <v>5</v>
      </c>
    </row>
    <row r="25">
      <c r="A25" s="4" t="inlineStr">
        <is>
          <t>Exercise of redeemable convertible preferred stock warrant</t>
        </is>
      </c>
      <c r="B25" s="5" t="n">
        <v>0</v>
      </c>
      <c r="D25" s="6" t="n">
        <v>76</v>
      </c>
      <c r="K25" s="5" t="n">
        <v>0</v>
      </c>
    </row>
    <row r="26">
      <c r="A26" s="4" t="inlineStr">
        <is>
          <t>Conversion of redeemable convertible preferred stock into common stock upon closing of initial public offering (in shares)</t>
        </is>
      </c>
      <c r="D26" s="5" t="n">
        <v>-86257</v>
      </c>
      <c r="E26" s="5" t="n">
        <v>86257</v>
      </c>
    </row>
    <row r="27">
      <c r="A27" s="4" t="inlineStr">
        <is>
          <t>Conversion of redeemable convertible preferred stock into common stock upon closing of initial public offering</t>
        </is>
      </c>
      <c r="B27" s="5" t="n">
        <v>402564</v>
      </c>
      <c r="D27" s="6" t="n">
        <v>-402564</v>
      </c>
      <c r="E27" s="6" t="n">
        <v>86</v>
      </c>
      <c r="F27" s="5" t="n">
        <v>402478</v>
      </c>
      <c r="K27" s="5" t="n">
        <v>402564</v>
      </c>
    </row>
    <row r="28">
      <c r="A28" s="4" t="inlineStr">
        <is>
          <t>Ending balances, Shares at Mar. 31, 2020</t>
        </is>
      </c>
      <c r="D28" s="5" t="n">
        <v>0</v>
      </c>
    </row>
    <row r="29">
      <c r="A29" s="4" t="inlineStr">
        <is>
          <t>Ending balances at Mar. 31, 2020</t>
        </is>
      </c>
      <c r="D29" s="6" t="n">
        <v>0</v>
      </c>
    </row>
    <row r="30">
      <c r="A30" s="4" t="inlineStr">
        <is>
          <t>Beginning balances, Shares at Dec. 31, 2019</t>
        </is>
      </c>
      <c r="E30" s="5" t="n">
        <v>18952</v>
      </c>
    </row>
    <row r="31">
      <c r="A31" s="4" t="inlineStr">
        <is>
          <t>Beginning balances at Dec. 31, 2019</t>
        </is>
      </c>
      <c r="B31" s="5" t="n">
        <v>-184031</v>
      </c>
      <c r="E31" s="6" t="n">
        <v>19</v>
      </c>
      <c r="F31" s="5" t="n">
        <v>93945</v>
      </c>
      <c r="H31" s="5" t="n">
        <v>-281068</v>
      </c>
      <c r="J31" s="5" t="n">
        <v>38</v>
      </c>
      <c r="K31" s="5" t="n">
        <v>-187066</v>
      </c>
      <c r="M31" s="5" t="n">
        <v>3035</v>
      </c>
    </row>
    <row r="32">
      <c r="A32" s="3" t="inlineStr">
        <is>
          <t>Increase (Decrease) in Stockholders' Equity [Roll Forward]</t>
        </is>
      </c>
    </row>
    <row r="33">
      <c r="A33" s="4" t="inlineStr">
        <is>
          <t>Net unrealized gain on short-term marketable securities</t>
        </is>
      </c>
      <c r="B33" s="5" t="n">
        <v>-7</v>
      </c>
    </row>
    <row r="34">
      <c r="A34" s="4" t="inlineStr">
        <is>
          <t>Net loss</t>
        </is>
      </c>
      <c r="B34" s="5" t="n">
        <v>-64858</v>
      </c>
    </row>
    <row r="35">
      <c r="A35" s="4" t="inlineStr">
        <is>
          <t>Ending balances, Shares at Jun. 30, 2020</t>
        </is>
      </c>
      <c r="E35" s="5" t="n">
        <v>126206</v>
      </c>
    </row>
    <row r="36">
      <c r="A36" s="4" t="inlineStr">
        <is>
          <t>Ending balances at Jun. 30, 2020</t>
        </is>
      </c>
      <c r="B36" s="5" t="n">
        <v>518208</v>
      </c>
      <c r="E36" s="6" t="n">
        <v>126</v>
      </c>
      <c r="F36" s="5" t="n">
        <v>863273</v>
      </c>
      <c r="H36" s="5" t="n">
        <v>-345222</v>
      </c>
      <c r="J36" s="5" t="n">
        <v>31</v>
      </c>
      <c r="K36" s="5" t="n">
        <v>518208</v>
      </c>
      <c r="M36" s="5" t="n">
        <v>0</v>
      </c>
    </row>
    <row r="37">
      <c r="A37" s="4" t="inlineStr">
        <is>
          <t>Beginning balances, Shares at Dec. 31, 2019</t>
        </is>
      </c>
      <c r="D37" s="5" t="n">
        <v>86252</v>
      </c>
    </row>
    <row r="38">
      <c r="A38" s="4" t="inlineStr">
        <is>
          <t>Beginning balances at Dec. 31, 2019</t>
        </is>
      </c>
      <c r="D38" s="6" t="n">
        <v>402488</v>
      </c>
    </row>
    <row r="39">
      <c r="A39" s="4" t="inlineStr">
        <is>
          <t>Ending balances, Shares at Jun. 30, 2020</t>
        </is>
      </c>
      <c r="D39" s="5" t="n">
        <v>0</v>
      </c>
    </row>
    <row r="40">
      <c r="A40" s="4" t="inlineStr">
        <is>
          <t>Ending balances at Jun. 30, 2020</t>
        </is>
      </c>
      <c r="D40" s="6" t="n">
        <v>0</v>
      </c>
    </row>
    <row r="41">
      <c r="A41" s="4" t="inlineStr">
        <is>
          <t>Beginning balances, Shares at Mar. 31, 2020</t>
        </is>
      </c>
      <c r="E41" s="5" t="n">
        <v>126103</v>
      </c>
    </row>
    <row r="42">
      <c r="A42" s="4" t="inlineStr">
        <is>
          <t>Beginning balances at Mar. 31, 2020</t>
        </is>
      </c>
      <c r="B42" s="5" t="n">
        <v>467812</v>
      </c>
      <c r="E42" s="6" t="n">
        <v>126</v>
      </c>
      <c r="F42" s="5" t="n">
        <v>780194</v>
      </c>
      <c r="H42" s="5" t="n">
        <v>-314921</v>
      </c>
      <c r="J42" s="5" t="n">
        <v>82</v>
      </c>
      <c r="K42" s="5" t="n">
        <v>465481</v>
      </c>
      <c r="M42" s="5" t="n">
        <v>2331</v>
      </c>
    </row>
    <row r="43">
      <c r="A43" s="3" t="inlineStr">
        <is>
          <t>Increase (Decrease) in Stockholders' Equity [Roll Forward]</t>
        </is>
      </c>
    </row>
    <row r="44">
      <c r="A44" s="4" t="inlineStr">
        <is>
          <t>Reimbursed secondary offering issuance costs</t>
        </is>
      </c>
      <c r="F44" s="5" t="n">
        <v>784</v>
      </c>
    </row>
    <row r="45">
      <c r="A45" s="4" t="inlineStr">
        <is>
          <t>Exercise of stock options (in shares)</t>
        </is>
      </c>
      <c r="E45" s="5" t="n">
        <v>103</v>
      </c>
    </row>
    <row r="46">
      <c r="A46" s="4" t="inlineStr">
        <is>
          <t>Exercise of stock options</t>
        </is>
      </c>
      <c r="B46" s="5" t="n">
        <v>562</v>
      </c>
      <c r="F46" s="5" t="n">
        <v>562</v>
      </c>
      <c r="K46" s="5" t="n">
        <v>562</v>
      </c>
    </row>
    <row r="47">
      <c r="A47" s="4" t="inlineStr">
        <is>
          <t>Stock-based compensation expense</t>
        </is>
      </c>
      <c r="B47" s="5" t="n">
        <v>8363</v>
      </c>
      <c r="F47" s="5" t="n">
        <v>8363</v>
      </c>
      <c r="K47" s="5" t="n">
        <v>8363</v>
      </c>
    </row>
    <row r="48">
      <c r="A48" s="4" t="inlineStr">
        <is>
          <t>Net unrealized gain on short-term marketable securities</t>
        </is>
      </c>
      <c r="B48" s="5" t="n">
        <v>-51</v>
      </c>
      <c r="J48" s="5" t="n">
        <v>-51</v>
      </c>
      <c r="K48" s="5" t="n">
        <v>-51</v>
      </c>
    </row>
    <row r="49">
      <c r="A49" s="4" t="inlineStr">
        <is>
          <t>Equity component of convertible senior notes, net of issuance costs of $2,243</t>
        </is>
      </c>
      <c r="F49" s="5" t="n">
        <v>73370</v>
      </c>
    </row>
    <row r="50">
      <c r="A50" s="4" t="inlineStr">
        <is>
          <t>VIE deconsolidation</t>
        </is>
      </c>
      <c r="F50" s="5" t="n">
        <v>0</v>
      </c>
      <c r="M50" s="5" t="n">
        <v>-2331</v>
      </c>
    </row>
    <row r="51">
      <c r="A51" s="4" t="inlineStr">
        <is>
          <t>Net loss</t>
        </is>
      </c>
      <c r="B51" s="5" t="n">
        <v>-30301</v>
      </c>
      <c r="H51" s="5" t="n">
        <v>-30301</v>
      </c>
      <c r="K51" s="5" t="n">
        <v>-30301</v>
      </c>
    </row>
    <row r="52">
      <c r="A52" s="4" t="inlineStr">
        <is>
          <t>Ending balances, Shares at Jun. 30, 2020</t>
        </is>
      </c>
      <c r="E52" s="5" t="n">
        <v>126206</v>
      </c>
    </row>
    <row r="53">
      <c r="A53" s="4" t="inlineStr">
        <is>
          <t>Ending balances at Jun. 30, 2020</t>
        </is>
      </c>
      <c r="B53" s="5" t="n">
        <v>518208</v>
      </c>
      <c r="E53" s="6" t="n">
        <v>126</v>
      </c>
      <c r="F53" s="5" t="n">
        <v>863273</v>
      </c>
      <c r="H53" s="5" t="n">
        <v>-345222</v>
      </c>
      <c r="J53" s="5" t="n">
        <v>31</v>
      </c>
      <c r="K53" s="5" t="n">
        <v>518208</v>
      </c>
      <c r="M53" s="6" t="n">
        <v>0</v>
      </c>
    </row>
    <row r="54">
      <c r="A54" s="4" t="inlineStr">
        <is>
          <t>Beginning balances, Shares at Mar. 31, 2020</t>
        </is>
      </c>
      <c r="D54" s="5" t="n">
        <v>0</v>
      </c>
    </row>
    <row r="55">
      <c r="A55" s="4" t="inlineStr">
        <is>
          <t>Beginning balances at Mar. 31, 2020</t>
        </is>
      </c>
      <c r="D55" s="6" t="n">
        <v>0</v>
      </c>
    </row>
    <row r="56">
      <c r="A56" s="4" t="inlineStr">
        <is>
          <t>Ending balances, Shares at Jun. 30, 2020</t>
        </is>
      </c>
      <c r="D56" s="5" t="n">
        <v>0</v>
      </c>
    </row>
    <row r="57">
      <c r="A57" s="4" t="inlineStr">
        <is>
          <t>Ending balances at Jun. 30, 2020</t>
        </is>
      </c>
      <c r="D57" s="6" t="n">
        <v>0</v>
      </c>
    </row>
    <row r="58">
      <c r="A58" s="4" t="inlineStr">
        <is>
          <t>Beginning balances, Shares at Dec. 31, 2020</t>
        </is>
      </c>
      <c r="E58" s="5" t="n">
        <v>134472</v>
      </c>
    </row>
    <row r="59">
      <c r="A59" s="4" t="inlineStr">
        <is>
          <t>Beginning balances at Dec. 31, 2020</t>
        </is>
      </c>
      <c r="B59" s="5" t="n">
        <v>548475</v>
      </c>
      <c r="E59" s="6" t="n">
        <v>134</v>
      </c>
      <c r="F59" s="5" t="n">
        <v>918118</v>
      </c>
      <c r="H59" s="5" t="n">
        <v>-369785</v>
      </c>
      <c r="J59" s="5" t="n">
        <v>8</v>
      </c>
      <c r="K59" s="5" t="n">
        <v>548475</v>
      </c>
    </row>
    <row r="60">
      <c r="A60" s="4" t="inlineStr">
        <is>
          <t>Beginning balances (ASU 2020-06) at Dec. 31, 2020</t>
        </is>
      </c>
      <c r="C60" s="6" t="n">
        <v>-66737</v>
      </c>
      <c r="G60" s="6" t="n">
        <v>-73393</v>
      </c>
      <c r="I60" s="6" t="n">
        <v>6656</v>
      </c>
      <c r="L60" s="6" t="n">
        <v>-66737</v>
      </c>
    </row>
    <row r="61">
      <c r="A61" s="4" t="inlineStr">
        <is>
          <t>Beginning balances (ASC 326) at Dec. 31, 2020</t>
        </is>
      </c>
      <c r="C61" s="5" t="n">
        <v>-428</v>
      </c>
      <c r="I61" s="5" t="n">
        <v>-428</v>
      </c>
      <c r="L61" s="5" t="n">
        <v>-428</v>
      </c>
    </row>
    <row r="62">
      <c r="A62" s="3" t="inlineStr">
        <is>
          <t>Increase (Decrease) in Stockholders' Equity [Roll Forward]</t>
        </is>
      </c>
    </row>
    <row r="63">
      <c r="A63" s="4" t="inlineStr">
        <is>
          <t>Exercise of stock options (in shares)</t>
        </is>
      </c>
      <c r="E63" s="5" t="n">
        <v>2584</v>
      </c>
    </row>
    <row r="64">
      <c r="A64" s="4" t="inlineStr">
        <is>
          <t>Exercise of stock options</t>
        </is>
      </c>
      <c r="B64" s="5" t="n">
        <v>13479</v>
      </c>
      <c r="E64" s="6" t="n">
        <v>3</v>
      </c>
      <c r="F64" s="5" t="n">
        <v>13476</v>
      </c>
      <c r="K64" s="5" t="n">
        <v>13479</v>
      </c>
    </row>
    <row r="65">
      <c r="A65" s="4" t="inlineStr">
        <is>
          <t>Issuance of common stock for settlement of RSUs (in shares)</t>
        </is>
      </c>
      <c r="E65" s="5" t="n">
        <v>241</v>
      </c>
    </row>
    <row r="66">
      <c r="A66" s="4" t="inlineStr">
        <is>
          <t>Stock-based compensation expense</t>
        </is>
      </c>
      <c r="B66" s="5" t="n">
        <v>26328</v>
      </c>
      <c r="F66" s="5" t="n">
        <v>26328</v>
      </c>
      <c r="K66" s="5" t="n">
        <v>26328</v>
      </c>
    </row>
    <row r="67">
      <c r="A67" s="4" t="inlineStr">
        <is>
          <t>Net unrealized gain on short-term marketable securities</t>
        </is>
      </c>
      <c r="B67" s="5" t="n">
        <v>12</v>
      </c>
      <c r="J67" s="5" t="n">
        <v>12</v>
      </c>
      <c r="K67" s="5" t="n">
        <v>12</v>
      </c>
    </row>
    <row r="68">
      <c r="A68" s="4" t="inlineStr">
        <is>
          <t>Net loss</t>
        </is>
      </c>
      <c r="B68" s="5" t="n">
        <v>-39318</v>
      </c>
      <c r="H68" s="5" t="n">
        <v>-39318</v>
      </c>
      <c r="K68" s="5" t="n">
        <v>-39318</v>
      </c>
    </row>
    <row r="69">
      <c r="A69" s="4" t="inlineStr">
        <is>
          <t>Ending balances, Shares at Mar. 31, 2021</t>
        </is>
      </c>
      <c r="E69" s="5" t="n">
        <v>137297</v>
      </c>
    </row>
    <row r="70">
      <c r="A70" s="4" t="inlineStr">
        <is>
          <t>Ending balances at Mar. 31, 2021</t>
        </is>
      </c>
      <c r="B70" s="5" t="n">
        <v>481811</v>
      </c>
      <c r="E70" s="6" t="n">
        <v>137</v>
      </c>
      <c r="F70" s="5" t="n">
        <v>884529</v>
      </c>
      <c r="H70" s="5" t="n">
        <v>-402875</v>
      </c>
      <c r="J70" s="5" t="n">
        <v>20</v>
      </c>
      <c r="K70" s="5" t="n">
        <v>481811</v>
      </c>
    </row>
    <row r="71">
      <c r="A71" s="4" t="inlineStr">
        <is>
          <t>Beginning balances, Shares at Dec. 31, 2020</t>
        </is>
      </c>
      <c r="E71" s="5" t="n">
        <v>134472</v>
      </c>
    </row>
    <row r="72">
      <c r="A72" s="4" t="inlineStr">
        <is>
          <t>Beginning balances at Dec. 31, 2020</t>
        </is>
      </c>
      <c r="B72" s="5" t="n">
        <v>548475</v>
      </c>
      <c r="E72" s="6" t="n">
        <v>134</v>
      </c>
      <c r="F72" s="5" t="n">
        <v>918118</v>
      </c>
      <c r="H72" s="5" t="n">
        <v>-369785</v>
      </c>
      <c r="J72" s="5" t="n">
        <v>8</v>
      </c>
      <c r="K72" s="5" t="n">
        <v>548475</v>
      </c>
    </row>
    <row r="73">
      <c r="A73" s="4" t="inlineStr">
        <is>
          <t>Beginning balances (ASU 2020-06) at Dec. 31, 2020</t>
        </is>
      </c>
      <c r="C73" s="5" t="n">
        <v>-66737</v>
      </c>
      <c r="G73" s="6" t="n">
        <v>-73393</v>
      </c>
      <c r="I73" s="5" t="n">
        <v>6656</v>
      </c>
      <c r="L73" s="5" t="n">
        <v>-66737</v>
      </c>
    </row>
    <row r="74">
      <c r="A74" s="4" t="inlineStr">
        <is>
          <t>Beginning balances (ASC 326) at Dec. 31, 2020</t>
        </is>
      </c>
      <c r="C74" s="6" t="n">
        <v>-428</v>
      </c>
      <c r="I74" s="6" t="n">
        <v>-428</v>
      </c>
      <c r="L74" s="6" t="n">
        <v>-428</v>
      </c>
    </row>
    <row r="75">
      <c r="A75" s="3" t="inlineStr">
        <is>
          <t>Increase (Decrease) in Stockholders' Equity [Roll Forward]</t>
        </is>
      </c>
    </row>
    <row r="76">
      <c r="A76" s="4" t="inlineStr">
        <is>
          <t>Net unrealized gain on short-term marketable securities</t>
        </is>
      </c>
      <c r="B76" s="5" t="n">
        <v>0</v>
      </c>
    </row>
    <row r="77">
      <c r="A77" s="4" t="inlineStr">
        <is>
          <t>Net loss</t>
        </is>
      </c>
      <c r="B77" s="5" t="n">
        <v>-80605</v>
      </c>
    </row>
    <row r="78">
      <c r="A78" s="4" t="inlineStr">
        <is>
          <t>Ending balances, Shares at Jun. 30, 2021</t>
        </is>
      </c>
      <c r="E78" s="5" t="n">
        <v>137774</v>
      </c>
    </row>
    <row r="79">
      <c r="A79" s="4" t="inlineStr">
        <is>
          <t>Ending balances at Jun. 30, 2021</t>
        </is>
      </c>
      <c r="B79" s="5" t="n">
        <v>472444</v>
      </c>
      <c r="E79" s="6" t="n">
        <v>138</v>
      </c>
      <c r="F79" s="5" t="n">
        <v>916460</v>
      </c>
      <c r="H79" s="5" t="n">
        <v>-444162</v>
      </c>
      <c r="J79" s="5" t="n">
        <v>8</v>
      </c>
      <c r="K79" s="5" t="n">
        <v>472444</v>
      </c>
    </row>
    <row r="80">
      <c r="A80" s="4" t="inlineStr">
        <is>
          <t>Beginning balances, Shares at Mar. 31, 2021</t>
        </is>
      </c>
      <c r="E80" s="5" t="n">
        <v>137297</v>
      </c>
    </row>
    <row r="81">
      <c r="A81" s="4" t="inlineStr">
        <is>
          <t>Beginning balances at Mar. 31, 2021</t>
        </is>
      </c>
      <c r="B81" s="5" t="n">
        <v>481811</v>
      </c>
      <c r="E81" s="6" t="n">
        <v>137</v>
      </c>
      <c r="F81" s="5" t="n">
        <v>884529</v>
      </c>
      <c r="H81" s="5" t="n">
        <v>-402875</v>
      </c>
      <c r="J81" s="5" t="n">
        <v>20</v>
      </c>
      <c r="K81" s="5" t="n">
        <v>481811</v>
      </c>
    </row>
    <row r="82">
      <c r="A82" s="3" t="inlineStr">
        <is>
          <t>Increase (Decrease) in Stockholders' Equity [Roll Forward]</t>
        </is>
      </c>
    </row>
    <row r="83">
      <c r="A83" s="4" t="inlineStr">
        <is>
          <t>Exercise of stock options (in shares)</t>
        </is>
      </c>
      <c r="E83" s="5" t="n">
        <v>353</v>
      </c>
    </row>
    <row r="84">
      <c r="A84" s="4" t="inlineStr">
        <is>
          <t>Exercise of stock options</t>
        </is>
      </c>
      <c r="B84" s="5" t="n">
        <v>2628</v>
      </c>
      <c r="E84" s="6" t="n">
        <v>1</v>
      </c>
      <c r="F84" s="5" t="n">
        <v>2627</v>
      </c>
      <c r="K84" s="5" t="n">
        <v>2628</v>
      </c>
    </row>
    <row r="85">
      <c r="A85" s="4" t="inlineStr">
        <is>
          <t>Issuance of common stock under the employee stock purchase plan (in shares)</t>
        </is>
      </c>
      <c r="E85" s="5" t="n">
        <v>107</v>
      </c>
    </row>
    <row r="86">
      <c r="A86" s="4" t="inlineStr">
        <is>
          <t>Issuance of common stock under the employee stock purchase plan</t>
        </is>
      </c>
      <c r="B86" s="5" t="n">
        <v>2972</v>
      </c>
      <c r="F86" s="5" t="n">
        <v>2972</v>
      </c>
      <c r="K86" s="5" t="n">
        <v>2972</v>
      </c>
    </row>
    <row r="87">
      <c r="A87" s="4" t="inlineStr">
        <is>
          <t>Issuance of common stock for settlement of RSUs (in shares)</t>
        </is>
      </c>
      <c r="E87" s="5" t="n">
        <v>17</v>
      </c>
    </row>
    <row r="88">
      <c r="A88" s="4" t="inlineStr">
        <is>
          <t>Stock-based compensation expense</t>
        </is>
      </c>
      <c r="B88" s="5" t="n">
        <v>26332</v>
      </c>
      <c r="F88" s="5" t="n">
        <v>26332</v>
      </c>
      <c r="K88" s="5" t="n">
        <v>26332</v>
      </c>
    </row>
    <row r="89">
      <c r="A89" s="4" t="inlineStr">
        <is>
          <t>Net unrealized gain on short-term marketable securities</t>
        </is>
      </c>
      <c r="B89" s="5" t="n">
        <v>-12</v>
      </c>
      <c r="J89" s="5" t="n">
        <v>-12</v>
      </c>
      <c r="K89" s="5" t="n">
        <v>-12</v>
      </c>
    </row>
    <row r="90">
      <c r="A90" s="4" t="inlineStr">
        <is>
          <t>Net loss</t>
        </is>
      </c>
      <c r="B90" s="5" t="n">
        <v>-41287</v>
      </c>
      <c r="H90" s="5" t="n">
        <v>-41287</v>
      </c>
      <c r="K90" s="5" t="n">
        <v>-41287</v>
      </c>
    </row>
    <row r="91">
      <c r="A91" s="4" t="inlineStr">
        <is>
          <t>Ending balances, Shares at Jun. 30, 2021</t>
        </is>
      </c>
      <c r="E91" s="5" t="n">
        <v>137774</v>
      </c>
    </row>
    <row r="92">
      <c r="A92" s="4" t="inlineStr">
        <is>
          <t>Ending balances at Jun. 30, 2021</t>
        </is>
      </c>
      <c r="B92" s="6" t="n">
        <v>472444</v>
      </c>
      <c r="E92" s="6" t="n">
        <v>138</v>
      </c>
      <c r="F92" s="6" t="n">
        <v>916460</v>
      </c>
      <c r="H92" s="6" t="n">
        <v>-444162</v>
      </c>
      <c r="J92" s="6" t="n">
        <v>8</v>
      </c>
      <c r="K92" s="6" t="n">
        <v>4724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4" customWidth="1" min="5" max="5"/>
    <col width="21" customWidth="1" min="6" max="6"/>
    <col width="20" customWidth="1" min="7" max="7"/>
  </cols>
  <sheetData>
    <row r="1">
      <c r="A1" s="1" t="inlineStr">
        <is>
          <t>Stock-Based Compensation - Additional Information (Details) $ / shares in Units, $ in Thousands</t>
        </is>
      </c>
      <c r="B1" s="2" t="inlineStr">
        <is>
          <t>1 Months Ended</t>
        </is>
      </c>
      <c r="C1" s="2" t="inlineStr">
        <is>
          <t>3 Months Ended</t>
        </is>
      </c>
      <c r="E1" s="2" t="inlineStr">
        <is>
          <t>6 Months Ended</t>
        </is>
      </c>
    </row>
    <row r="2">
      <c r="B2" s="2" t="inlineStr">
        <is>
          <t>Jan. 31, 2020shares</t>
        </is>
      </c>
      <c r="C2" s="2" t="inlineStr">
        <is>
          <t>Jun. 30, 2021USD ($)$ / sharesshares</t>
        </is>
      </c>
      <c r="D2" s="2" t="inlineStr">
        <is>
          <t>Jun. 30, 2020USD ($)</t>
        </is>
      </c>
      <c r="E2" s="2" t="inlineStr">
        <is>
          <t>Jun. 30, 2021USD ($)trancheshares</t>
        </is>
      </c>
      <c r="F2" s="2" t="inlineStr">
        <is>
          <t>Jun. 30, 2020USD ($)</t>
        </is>
      </c>
      <c r="G2" s="2" t="inlineStr">
        <is>
          <t>Jan. 01, 2021shares</t>
        </is>
      </c>
    </row>
    <row r="3">
      <c r="A3" s="3" t="inlineStr">
        <is>
          <t>Share-based Compensation Arrangement by Share-based Payment Award [Line Items]</t>
        </is>
      </c>
    </row>
    <row r="4">
      <c r="A4" s="4" t="inlineStr">
        <is>
          <t>Stock based compensation expense</t>
        </is>
      </c>
      <c r="C4" s="6" t="n">
        <v>26332</v>
      </c>
      <c r="D4" s="6" t="n">
        <v>8363</v>
      </c>
      <c r="E4" s="6" t="n">
        <v>52660</v>
      </c>
      <c r="F4" s="6" t="n">
        <v>18688</v>
      </c>
    </row>
    <row r="5">
      <c r="A5" s="4" t="inlineStr">
        <is>
          <t>Unrecognized compensation expense related to service-based options</t>
        </is>
      </c>
      <c r="C5" s="5" t="n">
        <v>14805</v>
      </c>
      <c r="D5" s="5" t="n">
        <v>32690</v>
      </c>
      <c r="E5" s="6" t="n">
        <v>14805</v>
      </c>
      <c r="F5" s="6" t="n">
        <v>32690</v>
      </c>
    </row>
    <row r="6">
      <c r="A6" s="4" t="inlineStr">
        <is>
          <t>Weighted-average period over which unrecognized compensation cost is expected to be recognized</t>
        </is>
      </c>
      <c r="E6" s="4" t="inlineStr">
        <is>
          <t>1 year 9 months 18 days</t>
        </is>
      </c>
      <c r="F6" s="4" t="inlineStr">
        <is>
          <t>2 years</t>
        </is>
      </c>
    </row>
    <row r="7">
      <c r="A7" s="4" t="inlineStr">
        <is>
          <t>Fair value of options granted</t>
        </is>
      </c>
      <c r="C7" s="5" t="n">
        <v>50</v>
      </c>
      <c r="D7" s="5" t="n">
        <v>3180</v>
      </c>
      <c r="E7" s="6" t="n">
        <v>12218</v>
      </c>
      <c r="F7" s="6" t="n">
        <v>4429</v>
      </c>
    </row>
    <row r="8">
      <c r="A8" s="4" t="inlineStr">
        <is>
          <t>Tax benefits related to stock based awards</t>
        </is>
      </c>
      <c r="C8" s="5" t="n">
        <v>2248</v>
      </c>
      <c r="D8" s="5" t="n">
        <v>92</v>
      </c>
      <c r="E8" s="6" t="n">
        <v>32642</v>
      </c>
      <c r="F8" s="5" t="n">
        <v>372</v>
      </c>
    </row>
    <row r="9">
      <c r="A9" s="4" t="inlineStr">
        <is>
          <t>Performance Shares</t>
        </is>
      </c>
    </row>
    <row r="10">
      <c r="A10" s="3" t="inlineStr">
        <is>
          <t>Share-based Compensation Arrangement by Share-based Payment Award [Line Items]</t>
        </is>
      </c>
    </row>
    <row r="11">
      <c r="A11" s="4" t="inlineStr">
        <is>
          <t>Vesting period</t>
        </is>
      </c>
      <c r="E11" s="4" t="inlineStr">
        <is>
          <t>7 years</t>
        </is>
      </c>
    </row>
    <row r="12">
      <c r="A12" s="4" t="inlineStr">
        <is>
          <t>Stock based compensation expense</t>
        </is>
      </c>
      <c r="C12" s="5" t="n">
        <v>14924</v>
      </c>
      <c r="E12" s="6" t="n">
        <v>29850</v>
      </c>
    </row>
    <row r="13">
      <c r="A13" s="4" t="inlineStr">
        <is>
          <t>Number of options granted (in shares) | shares</t>
        </is>
      </c>
      <c r="E13" s="5" t="n">
        <v>8645000</v>
      </c>
    </row>
    <row r="14">
      <c r="A14" s="4" t="inlineStr">
        <is>
          <t>Number of tranches | tranche</t>
        </is>
      </c>
      <c r="E14" s="5" t="n">
        <v>4</v>
      </c>
    </row>
    <row r="15">
      <c r="A15" s="4" t="inlineStr">
        <is>
          <t>Achievement of pre-determined increases, period</t>
        </is>
      </c>
      <c r="E15" s="4" t="inlineStr">
        <is>
          <t>90 days</t>
        </is>
      </c>
    </row>
    <row r="16">
      <c r="A16" s="4" t="inlineStr">
        <is>
          <t>Aggregate stock-based compensation expense if service-based vesting conditions are met</t>
        </is>
      </c>
      <c r="E16" s="6" t="n">
        <v>197469</v>
      </c>
    </row>
    <row r="17">
      <c r="A17" s="4" t="inlineStr">
        <is>
          <t>Unamortized stock-based compensation expense</t>
        </is>
      </c>
      <c r="C17" s="6" t="n">
        <v>167128</v>
      </c>
      <c r="E17" s="6" t="n">
        <v>167128</v>
      </c>
    </row>
    <row r="18">
      <c r="A18" s="4" t="inlineStr">
        <is>
          <t>2007 Equity Incentive Plan</t>
        </is>
      </c>
    </row>
    <row r="19">
      <c r="A19" s="3" t="inlineStr">
        <is>
          <t>Share-based Compensation Arrangement by Share-based Payment Award [Line Items]</t>
        </is>
      </c>
    </row>
    <row r="20">
      <c r="A20" s="4" t="inlineStr">
        <is>
          <t>Number of additional stock awards granted (in shares) | shares</t>
        </is>
      </c>
      <c r="B20" s="5" t="n">
        <v>0</v>
      </c>
    </row>
    <row r="21">
      <c r="A21" s="4" t="inlineStr">
        <is>
          <t>2017 Equity Incentive Plan</t>
        </is>
      </c>
    </row>
    <row r="22">
      <c r="A22" s="3" t="inlineStr">
        <is>
          <t>Share-based Compensation Arrangement by Share-based Payment Award [Line Items]</t>
        </is>
      </c>
    </row>
    <row r="23">
      <c r="A23" s="4" t="inlineStr">
        <is>
          <t>Number of additional stock awards granted (in shares) | shares</t>
        </is>
      </c>
      <c r="B23" s="5" t="n">
        <v>0</v>
      </c>
    </row>
    <row r="24">
      <c r="A24" s="4" t="inlineStr">
        <is>
          <t>2020 Equity Incentive Plan</t>
        </is>
      </c>
    </row>
    <row r="25">
      <c r="A25" s="3" t="inlineStr">
        <is>
          <t>Share-based Compensation Arrangement by Share-based Payment Award [Line Items]</t>
        </is>
      </c>
    </row>
    <row r="26">
      <c r="A26" s="4" t="inlineStr">
        <is>
          <t>Percentage of number of shares of common stock outstanding</t>
        </is>
      </c>
      <c r="B26" s="4" t="inlineStr">
        <is>
          <t>4.00%</t>
        </is>
      </c>
    </row>
    <row r="27">
      <c r="A27" s="4" t="inlineStr">
        <is>
          <t>Number of shares available for future grants | shares</t>
        </is>
      </c>
      <c r="C27" s="5" t="n">
        <v>11346000</v>
      </c>
      <c r="E27" s="5" t="n">
        <v>11346000</v>
      </c>
    </row>
    <row r="28">
      <c r="A28" s="4" t="inlineStr">
        <is>
          <t>2020 Equity Incentive Plan | Stock Options</t>
        </is>
      </c>
    </row>
    <row r="29">
      <c r="A29" s="3" t="inlineStr">
        <is>
          <t>Share-based Compensation Arrangement by Share-based Payment Award [Line Items]</t>
        </is>
      </c>
    </row>
    <row r="30">
      <c r="A30" s="4" t="inlineStr">
        <is>
          <t>Vesting period</t>
        </is>
      </c>
      <c r="B30" s="4" t="inlineStr">
        <is>
          <t>4 years</t>
        </is>
      </c>
    </row>
    <row r="31">
      <c r="A31" s="4" t="inlineStr">
        <is>
          <t>Term of options granted</t>
        </is>
      </c>
      <c r="B31" s="4" t="inlineStr">
        <is>
          <t>10 years</t>
        </is>
      </c>
    </row>
    <row r="32">
      <c r="A32" s="4" t="inlineStr">
        <is>
          <t>2020 ESPP</t>
        </is>
      </c>
    </row>
    <row r="33">
      <c r="A33" s="3" t="inlineStr">
        <is>
          <t>Share-based Compensation Arrangement by Share-based Payment Award [Line Items]</t>
        </is>
      </c>
    </row>
    <row r="34">
      <c r="A34" s="4" t="inlineStr">
        <is>
          <t>Number of shares available for future grants | shares</t>
        </is>
      </c>
      <c r="C34" s="5" t="n">
        <v>4361000</v>
      </c>
      <c r="E34" s="5" t="n">
        <v>4361000</v>
      </c>
    </row>
    <row r="35">
      <c r="A35" s="4" t="inlineStr">
        <is>
          <t>Common stock reserved for future issuance (in shares) | shares</t>
        </is>
      </c>
      <c r="B35" s="5" t="n">
        <v>2800000</v>
      </c>
      <c r="G35" s="5" t="n">
        <v>2017000</v>
      </c>
    </row>
    <row r="36">
      <c r="A36" s="4" t="inlineStr">
        <is>
          <t>ESPP, offering period</t>
        </is>
      </c>
      <c r="E36" s="4" t="inlineStr">
        <is>
          <t>6 months</t>
        </is>
      </c>
    </row>
    <row r="37">
      <c r="A37" s="4" t="inlineStr">
        <is>
          <t>Issuance of common stock under the employee stock purchase plan (in shares) | shares</t>
        </is>
      </c>
      <c r="C37" s="5" t="n">
        <v>107000</v>
      </c>
    </row>
    <row r="38">
      <c r="A38" s="4" t="inlineStr">
        <is>
          <t>Weighted-average price of shares purchased (in usd per share) | $ / shares</t>
        </is>
      </c>
      <c r="C38" s="8" t="n">
        <v>27.85</v>
      </c>
    </row>
    <row r="39">
      <c r="A39" s="4" t="inlineStr">
        <is>
          <t>Stock based compensation expense</t>
        </is>
      </c>
      <c r="C39" s="6" t="n">
        <v>591</v>
      </c>
      <c r="D39" s="6" t="n">
        <v>597</v>
      </c>
      <c r="E39" s="6" t="n">
        <v>1212</v>
      </c>
      <c r="F39" s="6" t="n">
        <v>1006</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2020 Plan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t>
        </is>
      </c>
    </row>
    <row r="4">
      <c r="A4" s="4" t="inlineStr">
        <is>
          <t>Outstanding as of beginning of period (in shares) | shares</t>
        </is>
      </c>
      <c r="B4" s="5" t="n">
        <v>28273</v>
      </c>
    </row>
    <row r="5">
      <c r="A5" s="4" t="inlineStr">
        <is>
          <t>Granted (in shares) | shares</t>
        </is>
      </c>
      <c r="B5" s="5" t="n">
        <v>545</v>
      </c>
    </row>
    <row r="6">
      <c r="A6" s="4" t="inlineStr">
        <is>
          <t>Exercised (in shares) | shares</t>
        </is>
      </c>
      <c r="B6" s="5" t="n">
        <v>-2937</v>
      </c>
    </row>
    <row r="7">
      <c r="A7" s="4" t="inlineStr">
        <is>
          <t>Canceled (in shares) | shares</t>
        </is>
      </c>
      <c r="B7" s="5" t="n">
        <v>-127</v>
      </c>
    </row>
    <row r="8">
      <c r="A8" s="4" t="inlineStr">
        <is>
          <t>Outstanding as of end of period (in shares) | shares</t>
        </is>
      </c>
      <c r="B8" s="5" t="n">
        <v>25754</v>
      </c>
      <c r="C8" s="5" t="n">
        <v>28273</v>
      </c>
    </row>
    <row r="9">
      <c r="A9" s="4" t="inlineStr">
        <is>
          <t>Number of Options, Options exercisable as of end of period (in shares) | shares</t>
        </is>
      </c>
      <c r="B9" s="5" t="n">
        <v>8807</v>
      </c>
    </row>
    <row r="10">
      <c r="A10" s="4" t="inlineStr">
        <is>
          <t>Number of Options, Option vested and expected to vest as of end of period (in shares) | shares</t>
        </is>
      </c>
      <c r="B10" s="5" t="n">
        <v>15291</v>
      </c>
    </row>
    <row r="11">
      <c r="A11" s="3" t="inlineStr">
        <is>
          <t>Weighted- Average Exercise Price</t>
        </is>
      </c>
    </row>
    <row r="12">
      <c r="A12" s="4" t="inlineStr">
        <is>
          <t>Outstanding as of beginning of period (in usd per share) | $ / shares</t>
        </is>
      </c>
      <c r="B12" s="8" t="n">
        <v>18.03</v>
      </c>
    </row>
    <row r="13">
      <c r="A13" s="4" t="inlineStr">
        <is>
          <t>Granted (in usd per share) | $ / shares</t>
        </is>
      </c>
      <c r="B13" s="11" t="n">
        <v>42.68</v>
      </c>
    </row>
    <row r="14">
      <c r="A14" s="4" t="inlineStr">
        <is>
          <t>Exercised (in usd per share) | $ / shares</t>
        </is>
      </c>
      <c r="B14" s="11" t="n">
        <v>5.48</v>
      </c>
    </row>
    <row r="15">
      <c r="A15" s="4" t="inlineStr">
        <is>
          <t>Canceled (in usd per share) | $ / shares</t>
        </is>
      </c>
      <c r="B15" s="11" t="n">
        <v>8.369999999999999</v>
      </c>
    </row>
    <row r="16">
      <c r="A16" s="4" t="inlineStr">
        <is>
          <t>Outstanding as of end of period (in usd per share) | $ / shares</t>
        </is>
      </c>
      <c r="B16" s="11" t="n">
        <v>20.03</v>
      </c>
      <c r="C16" s="8" t="n">
        <v>18.03</v>
      </c>
    </row>
    <row r="17">
      <c r="A17" s="4" t="inlineStr">
        <is>
          <t>Weighted-Average Exercise Price, Options exercisable (in usd per share) | $ / shares</t>
        </is>
      </c>
      <c r="B17" s="11" t="n">
        <v>5.77</v>
      </c>
    </row>
    <row r="18">
      <c r="A18" s="4" t="inlineStr">
        <is>
          <t>Weighted-Average Exercise Price, Options vested and expected to vest (in usd per share) | $ / shares</t>
        </is>
      </c>
      <c r="B18" s="8" t="n">
        <v>20.62</v>
      </c>
    </row>
    <row r="19">
      <c r="A19" s="4" t="inlineStr">
        <is>
          <t>Weighted-Average Remaining Contractual Term (Years), Outstanding</t>
        </is>
      </c>
      <c r="B19" s="4" t="inlineStr">
        <is>
          <t>7 years 10 months 24 days</t>
        </is>
      </c>
      <c r="C19" s="4" t="inlineStr">
        <is>
          <t>8 years 2 months 12 days</t>
        </is>
      </c>
    </row>
    <row r="20">
      <c r="A20" s="4" t="inlineStr">
        <is>
          <t>Weighted-Average Remaining Contractual Term (Years), Options exercisable</t>
        </is>
      </c>
      <c r="B20" s="4" t="inlineStr">
        <is>
          <t>6 years 5 months 23 days</t>
        </is>
      </c>
    </row>
    <row r="21">
      <c r="A21" s="4" t="inlineStr">
        <is>
          <t>Weighted-Average Remaining Contractual Term (Years), Options vested and expected to vest</t>
        </is>
      </c>
      <c r="B21" s="4" t="inlineStr">
        <is>
          <t>7 years 10 months 20 days</t>
        </is>
      </c>
    </row>
    <row r="22">
      <c r="A22" s="4" t="inlineStr">
        <is>
          <t>Aggregate Intrinsic Value, Outstanding | $</t>
        </is>
      </c>
      <c r="B22" s="6" t="n">
        <v>429423</v>
      </c>
      <c r="C22" s="6" t="n">
        <v>724339</v>
      </c>
    </row>
    <row r="23">
      <c r="A23" s="4" t="inlineStr">
        <is>
          <t>Aggregate Intrinsic Value, Options exercisable | $</t>
        </is>
      </c>
      <c r="B23" s="5" t="n">
        <v>240961</v>
      </c>
    </row>
    <row r="24">
      <c r="A24" s="4" t="inlineStr">
        <is>
          <t>Aggregate Intrinsic Value, Options vested and expected to vest | $</t>
        </is>
      </c>
      <c r="B24" s="6" t="n">
        <v>3905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Tranches of Performance Stock Option (Details) - Performance Shares shares in Thousands</t>
        </is>
      </c>
      <c r="B1" s="2" t="inlineStr">
        <is>
          <t>12 Months Ended</t>
        </is>
      </c>
    </row>
    <row r="2">
      <c r="B2" s="2" t="inlineStr">
        <is>
          <t>Dec. 31, 2020$ / sharesshares</t>
        </is>
      </c>
    </row>
    <row r="3">
      <c r="A3" s="4" t="inlineStr">
        <is>
          <t>Tranche 1</t>
        </is>
      </c>
    </row>
    <row r="4">
      <c r="A4" s="3" t="inlineStr">
        <is>
          <t>Share-based Compensation Arrangement by Share-based Payment Award [Line Items]</t>
        </is>
      </c>
    </row>
    <row r="5">
      <c r="A5" s="4" t="inlineStr">
        <is>
          <t>Stock Price Milestone (in usd per share) | $ / shares</t>
        </is>
      </c>
      <c r="B5" s="6" t="n">
        <v>55</v>
      </c>
    </row>
    <row r="6">
      <c r="A6" s="4" t="inlineStr">
        <is>
          <t>Number of Options (in shares) | shares</t>
        </is>
      </c>
      <c r="B6" s="5" t="n">
        <v>1330</v>
      </c>
    </row>
    <row r="7">
      <c r="A7" s="4" t="inlineStr">
        <is>
          <t>Tranche 2</t>
        </is>
      </c>
    </row>
    <row r="8">
      <c r="A8" s="3" t="inlineStr">
        <is>
          <t>Share-based Compensation Arrangement by Share-based Payment Award [Line Items]</t>
        </is>
      </c>
    </row>
    <row r="9">
      <c r="A9" s="4" t="inlineStr">
        <is>
          <t>Stock Price Milestone (in usd per share) | $ / shares</t>
        </is>
      </c>
      <c r="B9" s="6" t="n">
        <v>70</v>
      </c>
    </row>
    <row r="10">
      <c r="A10" s="4" t="inlineStr">
        <is>
          <t>Number of Options (in shares) | shares</t>
        </is>
      </c>
      <c r="B10" s="5" t="n">
        <v>1995</v>
      </c>
    </row>
    <row r="11">
      <c r="A11" s="4" t="inlineStr">
        <is>
          <t>Tranche 3</t>
        </is>
      </c>
    </row>
    <row r="12">
      <c r="A12" s="3" t="inlineStr">
        <is>
          <t>Share-based Compensation Arrangement by Share-based Payment Award [Line Items]</t>
        </is>
      </c>
    </row>
    <row r="13">
      <c r="A13" s="4" t="inlineStr">
        <is>
          <t>Stock Price Milestone (in usd per share) | $ / shares</t>
        </is>
      </c>
      <c r="B13" s="6" t="n">
        <v>90</v>
      </c>
    </row>
    <row r="14">
      <c r="A14" s="4" t="inlineStr">
        <is>
          <t>Number of Options (in shares) | shares</t>
        </is>
      </c>
      <c r="B14" s="5" t="n">
        <v>2660</v>
      </c>
    </row>
    <row r="15">
      <c r="A15" s="4" t="inlineStr">
        <is>
          <t>Tranche 4</t>
        </is>
      </c>
    </row>
    <row r="16">
      <c r="A16" s="3" t="inlineStr">
        <is>
          <t>Share-based Compensation Arrangement by Share-based Payment Award [Line Items]</t>
        </is>
      </c>
    </row>
    <row r="17">
      <c r="A17" s="4" t="inlineStr">
        <is>
          <t>Stock Price Milestone (in usd per share) | $ / shares</t>
        </is>
      </c>
      <c r="B17" s="6" t="n">
        <v>110</v>
      </c>
    </row>
    <row r="18">
      <c r="A18" s="4" t="inlineStr">
        <is>
          <t>Number of Options (in shares) | shares</t>
        </is>
      </c>
      <c r="B18" s="5" t="n">
        <v>26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2020 Plan - Restricted Stock Unit shares in Thousands</t>
        </is>
      </c>
      <c r="B1" s="2" t="inlineStr">
        <is>
          <t>6 Months Ended</t>
        </is>
      </c>
    </row>
    <row r="2">
      <c r="B2" s="2" t="inlineStr">
        <is>
          <t>Jun. 30, 2021$ / sharesshares</t>
        </is>
      </c>
    </row>
    <row r="3">
      <c r="A3" s="3" t="inlineStr">
        <is>
          <t>Number of Shares</t>
        </is>
      </c>
    </row>
    <row r="4">
      <c r="A4" s="4" t="inlineStr">
        <is>
          <t>Unvested and outstanding as of beginning of period (in shares) | shares</t>
        </is>
      </c>
      <c r="B4" s="5" t="n">
        <v>1291</v>
      </c>
    </row>
    <row r="5">
      <c r="A5" s="4" t="inlineStr">
        <is>
          <t>Granted (in shares) | shares</t>
        </is>
      </c>
      <c r="B5" s="5" t="n">
        <v>1170</v>
      </c>
    </row>
    <row r="6">
      <c r="A6" s="4" t="inlineStr">
        <is>
          <t>Vested (in shares) | shares</t>
        </is>
      </c>
      <c r="B6" s="5" t="n">
        <v>-258</v>
      </c>
    </row>
    <row r="7">
      <c r="A7" s="4" t="inlineStr">
        <is>
          <t>Canceled and forfeited (in shares) | shares</t>
        </is>
      </c>
      <c r="B7" s="5" t="n">
        <v>-150</v>
      </c>
    </row>
    <row r="8">
      <c r="A8" s="4" t="inlineStr">
        <is>
          <t>Unvested and outstanding as of end of period (in shares) | shares</t>
        </is>
      </c>
      <c r="B8" s="5" t="n">
        <v>2053</v>
      </c>
    </row>
    <row r="9">
      <c r="A9" s="3" t="inlineStr">
        <is>
          <t>Grant Date Fair Value</t>
        </is>
      </c>
    </row>
    <row r="10">
      <c r="A10" s="4" t="inlineStr">
        <is>
          <t>Unvested and outstanding as of beginning of period (in usd per share) | $ / shares</t>
        </is>
      </c>
      <c r="B10" s="8" t="n">
        <v>22.14</v>
      </c>
    </row>
    <row r="11">
      <c r="A11" s="4" t="inlineStr">
        <is>
          <t>Granted (in usd per share) | $ / shares</t>
        </is>
      </c>
      <c r="B11" s="5" t="n">
        <v>42</v>
      </c>
    </row>
    <row r="12">
      <c r="A12" s="4" t="inlineStr">
        <is>
          <t>Vested (in usd per share) | $ / shares</t>
        </is>
      </c>
      <c r="B12" s="11" t="n">
        <v>22.54</v>
      </c>
    </row>
    <row r="13">
      <c r="A13" s="4" t="inlineStr">
        <is>
          <t>Canceled and forfeited (in usd per share) | $ / shares</t>
        </is>
      </c>
      <c r="B13" s="11" t="n">
        <v>28.55</v>
      </c>
    </row>
    <row r="14">
      <c r="A14" s="4" t="inlineStr">
        <is>
          <t>Unvested and outstanding as of end of period (in usd per share) | $ / shares</t>
        </is>
      </c>
      <c r="B14" s="8" t="n">
        <v>32.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based compensation expense</t>
        </is>
      </c>
      <c r="B4" s="6" t="n">
        <v>26332</v>
      </c>
      <c r="C4" s="6" t="n">
        <v>8363</v>
      </c>
      <c r="D4" s="6" t="n">
        <v>52660</v>
      </c>
      <c r="E4" s="6" t="n">
        <v>18688</v>
      </c>
    </row>
    <row r="5">
      <c r="A5" s="4" t="inlineStr">
        <is>
          <t>Sales and marketing</t>
        </is>
      </c>
    </row>
    <row r="6">
      <c r="A6" s="3" t="inlineStr">
        <is>
          <t>Share-based Compensation Arrangement by Share-based Payment Award [Line Items]</t>
        </is>
      </c>
    </row>
    <row r="7">
      <c r="A7" s="4" t="inlineStr">
        <is>
          <t>Stock based compensation expense</t>
        </is>
      </c>
      <c r="B7" s="5" t="n">
        <v>964</v>
      </c>
      <c r="C7" s="5" t="n">
        <v>668</v>
      </c>
      <c r="D7" s="5" t="n">
        <v>1987</v>
      </c>
      <c r="E7" s="5" t="n">
        <v>1268</v>
      </c>
    </row>
    <row r="8">
      <c r="A8" s="4" t="inlineStr">
        <is>
          <t>General and administrative</t>
        </is>
      </c>
    </row>
    <row r="9">
      <c r="A9" s="3" t="inlineStr">
        <is>
          <t>Share-based Compensation Arrangement by Share-based Payment Award [Line Items]</t>
        </is>
      </c>
    </row>
    <row r="10">
      <c r="A10" s="4" t="inlineStr">
        <is>
          <t>Stock based compensation expense</t>
        </is>
      </c>
      <c r="B10" s="6" t="n">
        <v>25368</v>
      </c>
      <c r="C10" s="6" t="n">
        <v>7695</v>
      </c>
      <c r="D10" s="6" t="n">
        <v>50673</v>
      </c>
      <c r="E10" s="6" t="n">
        <v>174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benefit) for income taxes</t>
        </is>
      </c>
      <c r="B4" s="6" t="n">
        <v>-4040</v>
      </c>
      <c r="C4" s="6" t="n">
        <v>-22</v>
      </c>
      <c r="D4" s="6" t="n">
        <v>159</v>
      </c>
      <c r="E4" s="6" t="n">
        <v>-72</v>
      </c>
    </row>
    <row r="5">
      <c r="A5" s="4" t="inlineStr">
        <is>
          <t>Effective income tax rate</t>
        </is>
      </c>
      <c r="B5" s="4" t="inlineStr">
        <is>
          <t>8.913%</t>
        </is>
      </c>
      <c r="C5" s="4" t="inlineStr">
        <is>
          <t>0.075%</t>
        </is>
      </c>
      <c r="D5" s="4" t="inlineStr">
        <is>
          <t>(0.198%)</t>
        </is>
      </c>
      <c r="E5" s="4" t="inlineStr">
        <is>
          <t>0.124%</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41287</v>
      </c>
      <c r="C4" s="6" t="n">
        <v>-39318</v>
      </c>
      <c r="D4" s="6" t="n">
        <v>-30301</v>
      </c>
      <c r="E4" s="6" t="n">
        <v>-34557</v>
      </c>
      <c r="F4" s="6" t="n">
        <v>-80605</v>
      </c>
      <c r="G4" s="6" t="n">
        <v>-64858</v>
      </c>
    </row>
    <row r="5">
      <c r="A5" s="4" t="inlineStr">
        <is>
          <t>Less: Net loss attributable to noncontrolling interest</t>
        </is>
      </c>
      <c r="B5" s="5" t="n">
        <v>0</v>
      </c>
      <c r="D5" s="5" t="n">
        <v>0</v>
      </c>
      <c r="F5" s="5" t="n">
        <v>0</v>
      </c>
      <c r="G5" s="5" t="n">
        <v>-704</v>
      </c>
    </row>
    <row r="6">
      <c r="A6" s="4" t="inlineStr">
        <is>
          <t>Net loss attributable to 1Life Healthcare, Inc. stockholders</t>
        </is>
      </c>
      <c r="B6" s="6" t="n">
        <v>-41287</v>
      </c>
      <c r="D6" s="6" t="n">
        <v>-30301</v>
      </c>
      <c r="F6" s="6" t="n">
        <v>-80605</v>
      </c>
      <c r="G6" s="6" t="n">
        <v>-64154</v>
      </c>
    </row>
    <row r="7">
      <c r="A7" s="3" t="inlineStr">
        <is>
          <t>Denominator:</t>
        </is>
      </c>
    </row>
    <row r="8">
      <c r="A8" s="4" t="inlineStr">
        <is>
          <t>Weighted average common shares outstanding — basic (in shares)</t>
        </is>
      </c>
      <c r="B8" s="5" t="n">
        <v>136788</v>
      </c>
      <c r="D8" s="5" t="n">
        <v>126150</v>
      </c>
      <c r="F8" s="5" t="n">
        <v>137045</v>
      </c>
      <c r="G8" s="5" t="n">
        <v>105517</v>
      </c>
    </row>
    <row r="9">
      <c r="A9" s="4" t="inlineStr">
        <is>
          <t>Net loss per share attributable to 1Life Healthcare, Inc. stockholders — diluted (in usd per share)</t>
        </is>
      </c>
      <c r="B9" s="8" t="n">
        <v>-0.3</v>
      </c>
      <c r="D9" s="8" t="n">
        <v>-0.24</v>
      </c>
      <c r="F9" s="8" t="n">
        <v>-0.59</v>
      </c>
      <c r="G9" s="8" t="n">
        <v>-0.61</v>
      </c>
    </row>
    <row r="10">
      <c r="A10" s="4" t="inlineStr">
        <is>
          <t>Weighted average common shares outstanding — diluted (in shares)</t>
        </is>
      </c>
      <c r="B10" s="5" t="n">
        <v>136788</v>
      </c>
      <c r="D10" s="5" t="n">
        <v>126150</v>
      </c>
      <c r="F10" s="5" t="n">
        <v>137045</v>
      </c>
      <c r="G10" s="5" t="n">
        <v>105517</v>
      </c>
    </row>
    <row r="11">
      <c r="A11" s="4" t="inlineStr">
        <is>
          <t>Net loss per share attributable to 1Life Healthcare, Inc. stockholders — basic (in usd per share)</t>
        </is>
      </c>
      <c r="B11" s="8" t="n">
        <v>-0.3</v>
      </c>
      <c r="D11" s="8" t="n">
        <v>-0.24</v>
      </c>
      <c r="F11" s="8" t="n">
        <v>-0.59</v>
      </c>
      <c r="G11" s="8" t="n">
        <v>-0.61</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t>
        </is>
      </c>
      <c r="B4" s="5" t="n">
        <v>34924</v>
      </c>
      <c r="C4" s="5" t="n">
        <v>29118</v>
      </c>
    </row>
    <row r="5">
      <c r="A5" s="4" t="inlineStr">
        <is>
          <t>Convertible Senior Notes Due 2025</t>
        </is>
      </c>
    </row>
    <row r="6">
      <c r="A6" s="3" t="inlineStr">
        <is>
          <t>Antidilutive Securities Excluded from Computation of Earnings Per Share [Line Items]</t>
        </is>
      </c>
    </row>
    <row r="7">
      <c r="A7" s="4" t="inlineStr">
        <is>
          <t>Debt converted to common stock (in shares)</t>
        </is>
      </c>
      <c r="B7" s="5" t="n">
        <v>7117</v>
      </c>
      <c r="C7" s="5" t="n">
        <v>0</v>
      </c>
    </row>
    <row r="8">
      <c r="A8" s="4" t="inlineStr">
        <is>
          <t>Options to Purchase Common Stock</t>
        </is>
      </c>
    </row>
    <row r="9">
      <c r="A9" s="3" t="inlineStr">
        <is>
          <t>Antidilutive Securities Excluded from Computation of Earnings Per Share [Line Items]</t>
        </is>
      </c>
    </row>
    <row r="10">
      <c r="A10" s="4" t="inlineStr">
        <is>
          <t>Antidilutive securities</t>
        </is>
      </c>
      <c r="B10" s="5" t="n">
        <v>25754</v>
      </c>
      <c r="C10" s="5" t="n">
        <v>27636</v>
      </c>
    </row>
    <row r="11">
      <c r="A11" s="4" t="inlineStr">
        <is>
          <t>Unvested Restricted Stock</t>
        </is>
      </c>
    </row>
    <row r="12">
      <c r="A12" s="3" t="inlineStr">
        <is>
          <t>Antidilutive Securities Excluded from Computation of Earnings Per Share [Line Items]</t>
        </is>
      </c>
    </row>
    <row r="13">
      <c r="A13" s="4" t="inlineStr">
        <is>
          <t>Antidilutive securities</t>
        </is>
      </c>
      <c r="B13" s="5" t="n">
        <v>2053</v>
      </c>
      <c r="C13" s="5" t="n">
        <v>1320</v>
      </c>
    </row>
    <row r="14">
      <c r="A14" s="4" t="inlineStr">
        <is>
          <t>Warrants to Purchase Common Stock</t>
        </is>
      </c>
    </row>
    <row r="15">
      <c r="A15" s="3" t="inlineStr">
        <is>
          <t>Antidilutive Securities Excluded from Computation of Earnings Per Share [Line Items]</t>
        </is>
      </c>
    </row>
    <row r="16">
      <c r="A16" s="4" t="inlineStr">
        <is>
          <t>Antidilutive securities</t>
        </is>
      </c>
      <c r="B16" s="5" t="n">
        <v>0</v>
      </c>
      <c r="C16" s="5" t="n">
        <v>1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3 Months Ended</t>
        </is>
      </c>
    </row>
    <row r="2">
      <c r="B2" s="2" t="inlineStr">
        <is>
          <t>Jun. 30, 2021USD ($)</t>
        </is>
      </c>
    </row>
    <row r="3">
      <c r="A3" s="3" t="inlineStr">
        <is>
          <t>Commitments and Contingencies Disclosure [Abstract]</t>
        </is>
      </c>
    </row>
    <row r="4">
      <c r="A4" s="4" t="inlineStr">
        <is>
          <t>Litigation liabiity</t>
        </is>
      </c>
      <c r="B4" s="6" t="n">
        <v>11500</v>
      </c>
    </row>
    <row r="5">
      <c r="A5" s="4" t="inlineStr">
        <is>
          <t>Insurers committed amount</t>
        </is>
      </c>
      <c r="B5" s="5" t="n">
        <v>5950</v>
      </c>
    </row>
    <row r="6">
      <c r="A6" s="4" t="inlineStr">
        <is>
          <t>Litigation settlement amount</t>
        </is>
      </c>
      <c r="B6" s="6" t="n">
        <v>55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Receivable (Details) - USD ($) $ in Thousands</t>
        </is>
      </c>
      <c r="B1" s="2" t="inlineStr">
        <is>
          <t>Aug. 02, 2021</t>
        </is>
      </c>
      <c r="C1" s="2" t="inlineStr">
        <is>
          <t>Jun. 21, 2021</t>
        </is>
      </c>
      <c r="D1" s="2" t="inlineStr">
        <is>
          <t>Jun. 30, 2021</t>
        </is>
      </c>
      <c r="E1" s="2" t="inlineStr">
        <is>
          <t>Jun. 30, 2020</t>
        </is>
      </c>
    </row>
    <row r="2">
      <c r="A2" s="3" t="inlineStr">
        <is>
          <t>Accounts, Notes, Loans and Financing Receivable [Line Items]</t>
        </is>
      </c>
    </row>
    <row r="3">
      <c r="A3" s="4" t="inlineStr">
        <is>
          <t>Advances made</t>
        </is>
      </c>
      <c r="D3" s="6" t="n">
        <v>20000</v>
      </c>
      <c r="E3" s="6" t="n">
        <v>0</v>
      </c>
    </row>
    <row r="4">
      <c r="A4" s="4" t="inlineStr">
        <is>
          <t>Iora</t>
        </is>
      </c>
    </row>
    <row r="5">
      <c r="A5" s="3" t="inlineStr">
        <is>
          <t>Accounts, Notes, Loans and Financing Receivable [Line Items]</t>
        </is>
      </c>
    </row>
    <row r="6">
      <c r="A6" s="4" t="inlineStr">
        <is>
          <t>Notes receivable outstanding</t>
        </is>
      </c>
      <c r="D6" s="6" t="n">
        <v>20000</v>
      </c>
    </row>
    <row r="7">
      <c r="A7" s="4" t="inlineStr">
        <is>
          <t>Effective period of loan agreement</t>
        </is>
      </c>
      <c r="C7" s="4" t="inlineStr">
        <is>
          <t>30 days</t>
        </is>
      </c>
    </row>
    <row r="8">
      <c r="A8" s="4" t="inlineStr">
        <is>
          <t>Interest rate on notes receivable</t>
        </is>
      </c>
      <c r="C8" s="4" t="inlineStr">
        <is>
          <t>10.00%</t>
        </is>
      </c>
    </row>
    <row r="9">
      <c r="A9" s="4" t="inlineStr">
        <is>
          <t>Iora | Subsequent Event</t>
        </is>
      </c>
    </row>
    <row r="10">
      <c r="A10" s="3" t="inlineStr">
        <is>
          <t>Accounts, Notes, Loans and Financing Receivable [Line Items]</t>
        </is>
      </c>
    </row>
    <row r="11">
      <c r="A11" s="4" t="inlineStr">
        <is>
          <t>Advances made</t>
        </is>
      </c>
      <c r="B11" s="6" t="n">
        <v>10000</v>
      </c>
    </row>
    <row r="12">
      <c r="A12" s="4" t="inlineStr">
        <is>
          <t>Iora | Six-month anniversary of termination date</t>
        </is>
      </c>
    </row>
    <row r="13">
      <c r="A13" s="3" t="inlineStr">
        <is>
          <t>Accounts, Notes, Loans and Financing Receivable [Line Items]</t>
        </is>
      </c>
    </row>
    <row r="14">
      <c r="A14" s="4" t="inlineStr">
        <is>
          <t>Interest rate on notes receivable</t>
        </is>
      </c>
      <c r="C14" s="4" t="inlineStr">
        <is>
          <t>5.00%</t>
        </is>
      </c>
    </row>
    <row r="15">
      <c r="A15" s="4" t="inlineStr">
        <is>
          <t>Iora | 12-month anniversary of termination date</t>
        </is>
      </c>
    </row>
    <row r="16">
      <c r="A16" s="3" t="inlineStr">
        <is>
          <t>Accounts, Notes, Loans and Financing Receivable [Line Items]</t>
        </is>
      </c>
    </row>
    <row r="17">
      <c r="A17" s="4" t="inlineStr">
        <is>
          <t>Interest rate on notes receivable</t>
        </is>
      </c>
      <c r="C17" s="4" t="inlineStr">
        <is>
          <t>5.00%</t>
        </is>
      </c>
    </row>
    <row r="18">
      <c r="A18" s="4" t="inlineStr">
        <is>
          <t>Iora | Following the merger termination</t>
        </is>
      </c>
    </row>
    <row r="19">
      <c r="A19" s="3" t="inlineStr">
        <is>
          <t>Accounts, Notes, Loans and Financing Receivable [Line Items]</t>
        </is>
      </c>
    </row>
    <row r="20">
      <c r="A20" s="4" t="inlineStr">
        <is>
          <t>Maturity period of loan agreement</t>
        </is>
      </c>
      <c r="C20" s="4" t="inlineStr">
        <is>
          <t>18 months</t>
        </is>
      </c>
    </row>
    <row r="21">
      <c r="A21" s="4" t="inlineStr">
        <is>
          <t>Iora | Following the earliest of certain maturity dates set forth in the SVB Facility</t>
        </is>
      </c>
    </row>
    <row r="22">
      <c r="A22" s="3" t="inlineStr">
        <is>
          <t>Accounts, Notes, Loans and Financing Receivable [Line Items]</t>
        </is>
      </c>
    </row>
    <row r="23">
      <c r="A23" s="4" t="inlineStr">
        <is>
          <t>Maturity period of loan agreement</t>
        </is>
      </c>
      <c r="C23" s="4" t="inlineStr">
        <is>
          <t>90 days</t>
        </is>
      </c>
    </row>
    <row r="24">
      <c r="A24" s="4" t="inlineStr">
        <is>
          <t>Iora | Maximum</t>
        </is>
      </c>
    </row>
    <row r="25">
      <c r="A25" s="3" t="inlineStr">
        <is>
          <t>Accounts, Notes, Loans and Financing Receivable [Line Items]</t>
        </is>
      </c>
    </row>
    <row r="26">
      <c r="A26" s="4" t="inlineStr">
        <is>
          <t>Notes receivable outstanding</t>
        </is>
      </c>
      <c r="C26" s="6" t="n">
        <v>75000</v>
      </c>
    </row>
    <row r="27">
      <c r="A27" s="4" t="inlineStr">
        <is>
          <t>Interest rate on notes receivable</t>
        </is>
      </c>
      <c r="C27" s="4" t="inlineStr">
        <is>
          <t>2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REDEEMABLE CONVERTIBLE PREFERRED STOCK AND STOCKHOLDERS' EQUITY (DEFICIT) (Parenthetical) - USD ($) $ in Thousands</t>
        </is>
      </c>
      <c r="B1" s="2" t="inlineStr">
        <is>
          <t>3 Months Ended</t>
        </is>
      </c>
      <c r="C1" s="2" t="inlineStr">
        <is>
          <t>6 Months Ended</t>
        </is>
      </c>
    </row>
    <row r="2">
      <c r="B2" s="2" t="inlineStr">
        <is>
          <t>Jun. 30, 2020</t>
        </is>
      </c>
      <c r="C2" s="2" t="inlineStr">
        <is>
          <t>Jun. 30, 2020</t>
        </is>
      </c>
    </row>
    <row r="3">
      <c r="A3" s="4" t="inlineStr">
        <is>
          <t>3.0% Convertible Senior Notes due 2025</t>
        </is>
      </c>
    </row>
    <row r="4">
      <c r="A4" s="4" t="inlineStr">
        <is>
          <t>Stock issuance costs</t>
        </is>
      </c>
      <c r="C4" s="6" t="n">
        <v>2243</v>
      </c>
    </row>
    <row r="5">
      <c r="A5" s="4" t="inlineStr">
        <is>
          <t>IPO</t>
        </is>
      </c>
    </row>
    <row r="6">
      <c r="A6" s="4" t="inlineStr">
        <is>
          <t>Stock issuance costs</t>
        </is>
      </c>
      <c r="B6" s="6" t="n">
        <v>236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0605</v>
      </c>
      <c r="C4" s="6" t="n">
        <v>-64858</v>
      </c>
    </row>
    <row r="5">
      <c r="A5" s="3" t="inlineStr">
        <is>
          <t>Adjustments to reconcile net loss to net cash provided by (used in) operating activities:</t>
        </is>
      </c>
    </row>
    <row r="6">
      <c r="A6" s="4" t="inlineStr">
        <is>
          <t>Provision for bad debts</t>
        </is>
      </c>
      <c r="B6" s="5" t="n">
        <v>105</v>
      </c>
      <c r="C6" s="5" t="n">
        <v>213</v>
      </c>
    </row>
    <row r="7">
      <c r="A7" s="4" t="inlineStr">
        <is>
          <t>Depreciation and amortization</t>
        </is>
      </c>
      <c r="B7" s="5" t="n">
        <v>13899</v>
      </c>
      <c r="C7" s="5" t="n">
        <v>10388</v>
      </c>
    </row>
    <row r="8">
      <c r="A8" s="4" t="inlineStr">
        <is>
          <t>Amortization of debt discount and issuance costs</t>
        </is>
      </c>
      <c r="B8" s="5" t="n">
        <v>937</v>
      </c>
      <c r="C8" s="5" t="n">
        <v>1135</v>
      </c>
    </row>
    <row r="9">
      <c r="A9" s="4" t="inlineStr">
        <is>
          <t>Accretion of discounts and amortization of premiums on short-term investments, net</t>
        </is>
      </c>
      <c r="B9" s="5" t="n">
        <v>483</v>
      </c>
      <c r="C9" s="5" t="n">
        <v>-520</v>
      </c>
    </row>
    <row r="10">
      <c r="A10" s="4" t="inlineStr">
        <is>
          <t>Change in fair value of redeemable convertible preferred stock warrant liability</t>
        </is>
      </c>
      <c r="B10" s="5" t="n">
        <v>0</v>
      </c>
      <c r="C10" s="5" t="n">
        <v>6560</v>
      </c>
    </row>
    <row r="11">
      <c r="A11" s="4" t="inlineStr">
        <is>
          <t>Reduction of operating lease right-of-use assets</t>
        </is>
      </c>
      <c r="B11" s="5" t="n">
        <v>8609</v>
      </c>
      <c r="C11" s="5" t="n">
        <v>6575</v>
      </c>
    </row>
    <row r="12">
      <c r="A12" s="4" t="inlineStr">
        <is>
          <t>Stock-based compensation</t>
        </is>
      </c>
      <c r="B12" s="5" t="n">
        <v>52660</v>
      </c>
      <c r="C12" s="5" t="n">
        <v>18688</v>
      </c>
    </row>
    <row r="13">
      <c r="A13" s="4" t="inlineStr">
        <is>
          <t>Other non-cash items</t>
        </is>
      </c>
      <c r="B13" s="5" t="n">
        <v>400</v>
      </c>
      <c r="C13" s="5" t="n">
        <v>-10</v>
      </c>
    </row>
    <row r="14">
      <c r="A14" s="3" t="inlineStr">
        <is>
          <t>Changes in operating assets and liabilities:</t>
        </is>
      </c>
    </row>
    <row r="15">
      <c r="A15" s="4" t="inlineStr">
        <is>
          <t>Accounts receivable, net</t>
        </is>
      </c>
      <c r="B15" s="5" t="n">
        <v>11380</v>
      </c>
      <c r="C15" s="5" t="n">
        <v>-13591</v>
      </c>
    </row>
    <row r="16">
      <c r="A16" s="4" t="inlineStr">
        <is>
          <t>Inventories</t>
        </is>
      </c>
      <c r="B16" s="5" t="n">
        <v>3216</v>
      </c>
      <c r="C16" s="5" t="n">
        <v>93</v>
      </c>
    </row>
    <row r="17">
      <c r="A17" s="4" t="inlineStr">
        <is>
          <t>Prepaid expenses and other current assets</t>
        </is>
      </c>
      <c r="B17" s="5" t="n">
        <v>-21261</v>
      </c>
      <c r="C17" s="5" t="n">
        <v>1118</v>
      </c>
    </row>
    <row r="18">
      <c r="A18" s="4" t="inlineStr">
        <is>
          <t>Other assets</t>
        </is>
      </c>
      <c r="B18" s="5" t="n">
        <v>110</v>
      </c>
      <c r="C18" s="5" t="n">
        <v>-250</v>
      </c>
    </row>
    <row r="19">
      <c r="A19" s="4" t="inlineStr">
        <is>
          <t>Accounts payable</t>
        </is>
      </c>
      <c r="B19" s="5" t="n">
        <v>1234</v>
      </c>
      <c r="C19" s="5" t="n">
        <v>-2110</v>
      </c>
    </row>
    <row r="20">
      <c r="A20" s="4" t="inlineStr">
        <is>
          <t>Accrued expenses</t>
        </is>
      </c>
      <c r="B20" s="5" t="n">
        <v>6772</v>
      </c>
      <c r="C20" s="5" t="n">
        <v>12893</v>
      </c>
    </row>
    <row r="21">
      <c r="A21" s="4" t="inlineStr">
        <is>
          <t>Deferred revenue</t>
        </is>
      </c>
      <c r="B21" s="5" t="n">
        <v>6765</v>
      </c>
      <c r="C21" s="5" t="n">
        <v>16051</v>
      </c>
    </row>
    <row r="22">
      <c r="A22" s="4" t="inlineStr">
        <is>
          <t>Operating lease liabilities</t>
        </is>
      </c>
      <c r="B22" s="5" t="n">
        <v>-8761</v>
      </c>
      <c r="C22" s="5" t="n">
        <v>-5132</v>
      </c>
    </row>
    <row r="23">
      <c r="A23" s="4" t="inlineStr">
        <is>
          <t>Other liabilities</t>
        </is>
      </c>
      <c r="B23" s="5" t="n">
        <v>17128</v>
      </c>
      <c r="C23" s="5" t="n">
        <v>2652</v>
      </c>
    </row>
    <row r="24">
      <c r="A24" s="4" t="inlineStr">
        <is>
          <t>Net cash provided by (used in) operating activities</t>
        </is>
      </c>
      <c r="B24" s="5" t="n">
        <v>13071</v>
      </c>
      <c r="C24" s="5" t="n">
        <v>-10105</v>
      </c>
    </row>
    <row r="25">
      <c r="A25" s="3" t="inlineStr">
        <is>
          <t>Cash flows from investing activities:</t>
        </is>
      </c>
    </row>
    <row r="26">
      <c r="A26" s="4" t="inlineStr">
        <is>
          <t>Purchases of property and equipment</t>
        </is>
      </c>
      <c r="B26" s="5" t="n">
        <v>-31172</v>
      </c>
      <c r="C26" s="5" t="n">
        <v>-39554</v>
      </c>
    </row>
    <row r="27">
      <c r="A27" s="4" t="inlineStr">
        <is>
          <t>Purchases of short-term marketable securities</t>
        </is>
      </c>
      <c r="B27" s="5" t="n">
        <v>-79984</v>
      </c>
      <c r="C27" s="5" t="n">
        <v>-367367</v>
      </c>
    </row>
    <row r="28">
      <c r="A28" s="4" t="inlineStr">
        <is>
          <t>Proceeds from sales and maturities of short-term marketable securities</t>
        </is>
      </c>
      <c r="B28" s="5" t="n">
        <v>498977</v>
      </c>
      <c r="C28" s="5" t="n">
        <v>123314</v>
      </c>
    </row>
    <row r="29">
      <c r="A29" s="4" t="inlineStr">
        <is>
          <t>Acquisitions of businesses</t>
        </is>
      </c>
      <c r="B29" s="5" t="n">
        <v>-9695</v>
      </c>
      <c r="C29" s="5" t="n">
        <v>0</v>
      </c>
    </row>
    <row r="30">
      <c r="A30" s="4" t="inlineStr">
        <is>
          <t>Issuance of note receivable</t>
        </is>
      </c>
      <c r="B30" s="5" t="n">
        <v>-20000</v>
      </c>
      <c r="C30" s="5" t="n">
        <v>0</v>
      </c>
    </row>
    <row r="31">
      <c r="A31" s="4" t="inlineStr">
        <is>
          <t>VIE deconsolidation</t>
        </is>
      </c>
      <c r="B31" s="5" t="n">
        <v>0</v>
      </c>
      <c r="C31" s="5" t="n">
        <v>-810</v>
      </c>
    </row>
    <row r="32">
      <c r="A32" s="4" t="inlineStr">
        <is>
          <t>Net cash provided by (used in) investing activities</t>
        </is>
      </c>
      <c r="B32" s="5" t="n">
        <v>358126</v>
      </c>
      <c r="C32" s="5" t="n">
        <v>-284417</v>
      </c>
    </row>
    <row r="33">
      <c r="A33" s="3" t="inlineStr">
        <is>
          <t>Cash flows from financing activities:</t>
        </is>
      </c>
    </row>
    <row r="34">
      <c r="A34" s="4" t="inlineStr">
        <is>
          <t>Proceeds from issuance of convertible senior notes</t>
        </is>
      </c>
      <c r="B34" s="5" t="n">
        <v>0</v>
      </c>
      <c r="C34" s="5" t="n">
        <v>316250</v>
      </c>
    </row>
    <row r="35">
      <c r="A35" s="4" t="inlineStr">
        <is>
          <t>Payment of convertible senior notes issuance costs</t>
        </is>
      </c>
      <c r="B35" s="5" t="n">
        <v>0</v>
      </c>
      <c r="C35" s="5" t="n">
        <v>-8756</v>
      </c>
    </row>
    <row r="36">
      <c r="A36" s="4" t="inlineStr">
        <is>
          <t>Proceeds from initial public offering</t>
        </is>
      </c>
      <c r="B36" s="5" t="n">
        <v>0</v>
      </c>
      <c r="C36" s="5" t="n">
        <v>281750</v>
      </c>
    </row>
    <row r="37">
      <c r="A37" s="4" t="inlineStr">
        <is>
          <t>Payment of underwriting discount and commissions, and offering costs</t>
        </is>
      </c>
      <c r="B37" s="5" t="n">
        <v>0</v>
      </c>
      <c r="C37" s="5" t="n">
        <v>-21322</v>
      </c>
    </row>
    <row r="38">
      <c r="A38" s="4" t="inlineStr">
        <is>
          <t>Proceeds from the exercise of stock options</t>
        </is>
      </c>
      <c r="B38" s="5" t="n">
        <v>16107</v>
      </c>
      <c r="C38" s="5" t="n">
        <v>2096</v>
      </c>
    </row>
    <row r="39">
      <c r="A39" s="4" t="inlineStr">
        <is>
          <t>Proceeds from employee stock purchase plan</t>
        </is>
      </c>
      <c r="B39" s="5" t="n">
        <v>2972</v>
      </c>
      <c r="C39" s="5" t="n">
        <v>0</v>
      </c>
    </row>
    <row r="40">
      <c r="A40" s="4" t="inlineStr">
        <is>
          <t>Proceeds from the exercise of redeemable convertible preferred and common stock warrants</t>
        </is>
      </c>
      <c r="B40" s="5" t="n">
        <v>0</v>
      </c>
      <c r="C40" s="5" t="n">
        <v>110</v>
      </c>
    </row>
    <row r="41">
      <c r="A41" s="4" t="inlineStr">
        <is>
          <t>Repayment of notes payable</t>
        </is>
      </c>
      <c r="B41" s="5" t="n">
        <v>0</v>
      </c>
      <c r="C41" s="5" t="n">
        <v>-2200</v>
      </c>
    </row>
    <row r="42">
      <c r="A42" s="4" t="inlineStr">
        <is>
          <t>Payment of principal portion of finance lease liability</t>
        </is>
      </c>
      <c r="B42" s="5" t="n">
        <v>-29</v>
      </c>
      <c r="C42" s="5" t="n">
        <v>-29</v>
      </c>
    </row>
    <row r="43">
      <c r="A43" s="4" t="inlineStr">
        <is>
          <t>Net cash provided by financing activities</t>
        </is>
      </c>
      <c r="B43" s="5" t="n">
        <v>19050</v>
      </c>
      <c r="C43" s="5" t="n">
        <v>567899</v>
      </c>
    </row>
    <row r="44">
      <c r="A44" s="4" t="inlineStr">
        <is>
          <t>Net increase in cash, cash equivalents and restricted cash</t>
        </is>
      </c>
      <c r="B44" s="5" t="n">
        <v>390247</v>
      </c>
      <c r="C44" s="5" t="n">
        <v>273377</v>
      </c>
    </row>
    <row r="45">
      <c r="A45" s="4" t="inlineStr">
        <is>
          <t>Cash, cash equivalents and restricted cash at beginning of period</t>
        </is>
      </c>
      <c r="B45" s="5" t="n">
        <v>115005</v>
      </c>
      <c r="C45" s="5" t="n">
        <v>29329</v>
      </c>
    </row>
    <row r="46">
      <c r="A46" s="4" t="inlineStr">
        <is>
          <t>Cash, cash equivalents and restricted cash at end of period</t>
        </is>
      </c>
      <c r="B46" s="5" t="n">
        <v>505252</v>
      </c>
      <c r="C46" s="5" t="n">
        <v>302706</v>
      </c>
    </row>
    <row r="47">
      <c r="A47" s="3" t="inlineStr">
        <is>
          <t>Supplemental disclosure of non-cash investing and financing activities:</t>
        </is>
      </c>
    </row>
    <row r="48">
      <c r="A48" s="4" t="inlineStr">
        <is>
          <t>Purchases of property and equipment included in accounts payable and accrued expenses</t>
        </is>
      </c>
      <c r="B48" s="5" t="n">
        <v>5883</v>
      </c>
      <c r="C48" s="5" t="n">
        <v>3620</v>
      </c>
    </row>
    <row r="49">
      <c r="A49" s="4" t="inlineStr">
        <is>
          <t>Offering costs included in accounts payable and accrued expenses</t>
        </is>
      </c>
      <c r="B49" s="5" t="n">
        <v>0</v>
      </c>
      <c r="C49" s="5" t="n">
        <v>625</v>
      </c>
    </row>
    <row r="50">
      <c r="A50" s="4" t="inlineStr">
        <is>
          <t>Reimbursement of secondary offering costs in prepaid expenses and other current assets</t>
        </is>
      </c>
      <c r="B50" s="6" t="n">
        <v>0</v>
      </c>
      <c r="C50" s="6" t="n">
        <v>7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1Life Healthcare, Inc. (“1Life”) was incorporated in Delaware on July 25, 2002. 1Life’s headquarters are located in San Francisco, California. 1Life has developed a modernized healthcare membership model based on direct consumer enrollment as well as employer sponsorship. 1Life is also an administrative and managerial services company that provides services pursuant to contracts with physician-owned professional corporations (“PCs”) or “One Medical Entities” that provide medical services in-office and virtually. 1Life and the One Medical Entities are collectively referred to herein as the “Company” and operate under the brand name One Medical. Basis of Presentation The Company has prepared the accompanying unaudited condensed consolidated financial statements pursuant to the rules and regulations of the Securities and Exchange Commission (“SEC”), which include the accounts of 1Life and variable interest entities (“VIE”) in which 1Life has an interest and is the primary beneficiary. See Note 3, “Variable Interest Entities”. Pursuant to these rules and regulations, the Company has condensed or omitted certain information and footnote disclosures it normally includes in its annual consolidated financial statements prepared in accordance with U.S. generally accepted accounting principles (“U.S. GAAP”). All significant intercompany balances and transactions have been eliminated in consolidation. The noncontrolling interest attributable to the Company’s variable interest entities are presented as a separate component of equity in the condensed consolidated balance sheets. In management’s opinion, the Company has made all adjustments (consisting only of normal, recurring adjustments, except as otherwise indicated) necessary to fairly state its condensed consolidated financial position, results of operations, comprehensive los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December 31, 2020 as filed with the SEC on March 17, 2021 (the “Form 10-K”). Use of Estimates The preparation of condensed consolidated financial statements and related disclosures in conformity with U.S. GAAP and regulations of the SEC requires management to make estimates and assumptions that affect the amount reported in the condensed consolidated financial statements and accompanying notes. Estimates include, but are not limited to, revenue recognition, determination of useful lives for property and equipment, intangible assets including goodwill, capitalized internal-use software, allowance for doubtful accounts, self-insurance reserves, valuation of common stock, stock options valuations, convertible senior notes fair value, contingent liabilities and income taxes. Actual results could differ materially from those estimates. Due to the COVID-19 global pandemic, the global economy and financial markets have been disrupted and there continues to be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revenue recognition, allowance for doubtful accounts and goodwill and other long-lived assets. These estimates may change as new events occur and additional information becomes available. Actual results could differ materially from these estimates. The Coronavirus Aid, Relief, and Economic Security Act (“CARES Act”) was enacted on March 27, 2020. Intended to provide economic relief to those impacted by the COVID-19 pandemic, the CARES Act includes various tax and lending provisions, among others. Under the CARES Act, the Company received an income grant from the Provider Relief Fund administered by the Department of Health and Human Services (“HHS”) during the six months ended June 30, 2021. See Note 5, “Revenue Recognition”.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of cash on deposit, investments in money market funds and commercial paper. Restricted cash represents cash held under letters of credit for various leases. The expected duration of restrictions on the Company’s restricted cash generally ranges from 1 to 9 years. The reconciliation of cash, cash equivalents and restricted cash reported within the applicable balance sheet line items that sum to the total of the same such amount shown in the condensed consolidated statements of cash flows is as follows: June 30, December 31, June 30, December 31, 2021 2020 2020 2019 Cash and cash equivalents $ 503,238 $ 112,975 $ 300,675 $ 27,390 Restricted cash, current (included in prepaid expenses and other current assets) 119 119 17 17 Restricted cash, non-current 1,895 1,911 2,014 1,922 Total cash, cash equivalents, and restricted cash $ 505,252 $ 115,005 $ 302,706 $ 29,329 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U.S. government agency securities, foreign government bond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facilities and are largely insured under third-party payer agreements. The Company’s concentration of credit risk is limited by the diversity, geography and number of patients and payers. The table below presents the customers that individually represented 10% or more of the Company’s accounts receivable, net balance as of June 30, 2021 and December 31, 2020. June 30, December 31, 2021 2020 Customer A 13 % * Customer E 15 % 12 % Customer F 16 % 24 % Customer H 14 % 16 % * Represents percentages below 10% of the Company’s accounts receivable in the period. The table below presents the customers that individually represented 10% or more of the Company’s net revenue for the three and six months ended June 30, 2021 and 2020. Three Months Ended June 30, Six Months Ended June 30, 2021 2020 2021 2020 Customer A 12 % * 12 % 11 % Customer E * 11 % * 11 % Customer F 12 % 12 % 12 % 12 % * Represents percentages below 10% of the Company’s net revenue in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10:57Z</dcterms:created>
  <dcterms:modified xmlns:dcterms="http://purl.org/dc/terms/" xmlns:xsi="http://www.w3.org/2001/XMLSchema-instance" xsi:type="dcterms:W3CDTF">2021-08-04T21:10:57Z</dcterms:modified>
</cp:coreProperties>
</file>